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ong-lived assets and Goodwill" sheetId="10" state="visible" r:id="rId10"/>
    <sheet xmlns:r="http://schemas.openxmlformats.org/officeDocument/2006/relationships" name="Accumulated Other Comprehensiv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Retirement Benefit Plans" sheetId="14" state="visible" r:id="rId14"/>
    <sheet xmlns:r="http://schemas.openxmlformats.org/officeDocument/2006/relationships" name="Stock-Based Compensation" sheetId="15" state="visible" r:id="rId15"/>
    <sheet xmlns:r="http://schemas.openxmlformats.org/officeDocument/2006/relationships" name="Revenue" sheetId="16" state="visible" r:id="rId16"/>
    <sheet xmlns:r="http://schemas.openxmlformats.org/officeDocument/2006/relationships" name="Commitments and Contingencies" sheetId="17" state="visible" r:id="rId17"/>
    <sheet xmlns:r="http://schemas.openxmlformats.org/officeDocument/2006/relationships" name="Asset Held for Sale and Dispos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Long-lived assets and Goodwill " sheetId="22" state="visible" r:id="rId22"/>
    <sheet xmlns:r="http://schemas.openxmlformats.org/officeDocument/2006/relationships" name="Accumulated Other Comprehensi_2" sheetId="23" state="visible" r:id="rId23"/>
    <sheet xmlns:r="http://schemas.openxmlformats.org/officeDocument/2006/relationships" name="Debt (Tables)" sheetId="24" state="visible" r:id="rId24"/>
    <sheet xmlns:r="http://schemas.openxmlformats.org/officeDocument/2006/relationships" name="Retirement Benefit Plans (Table" sheetId="25" state="visible" r:id="rId25"/>
    <sheet xmlns:r="http://schemas.openxmlformats.org/officeDocument/2006/relationships" name="Revenue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ntories - Schedule of Inven" sheetId="30" state="visible" r:id="rId30"/>
    <sheet xmlns:r="http://schemas.openxmlformats.org/officeDocument/2006/relationships" name="Inventories - Narrative (Detail" sheetId="31" state="visible" r:id="rId31"/>
    <sheet xmlns:r="http://schemas.openxmlformats.org/officeDocument/2006/relationships" name="Long-lived assets and Goodwil_2" sheetId="32" state="visible" r:id="rId32"/>
    <sheet xmlns:r="http://schemas.openxmlformats.org/officeDocument/2006/relationships" name="Long-lived assets and Goodwil_3" sheetId="33" state="visible" r:id="rId33"/>
    <sheet xmlns:r="http://schemas.openxmlformats.org/officeDocument/2006/relationships" name="Accumulated Other Comprehensi_3"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Debt - Schedule of Foreign Subs" sheetId="37" state="visible" r:id="rId37"/>
    <sheet xmlns:r="http://schemas.openxmlformats.org/officeDocument/2006/relationships" name="Income Taxes (Details)" sheetId="38" state="visible" r:id="rId38"/>
    <sheet xmlns:r="http://schemas.openxmlformats.org/officeDocument/2006/relationships" name="Retirement Benefit Plans - Comp" sheetId="39" state="visible" r:id="rId39"/>
    <sheet xmlns:r="http://schemas.openxmlformats.org/officeDocument/2006/relationships" name="Retirement Benefit Plans - Narr" sheetId="40" state="visible" r:id="rId40"/>
    <sheet xmlns:r="http://schemas.openxmlformats.org/officeDocument/2006/relationships" name="Stock-Based Compensation (Detai" sheetId="41" state="visible" r:id="rId41"/>
    <sheet xmlns:r="http://schemas.openxmlformats.org/officeDocument/2006/relationships" name="Revenue - Disaggregation of Rev" sheetId="42" state="visible" r:id="rId42"/>
    <sheet xmlns:r="http://schemas.openxmlformats.org/officeDocument/2006/relationships" name="Revenue - Contract Balances (De" sheetId="43" state="visible" r:id="rId43"/>
    <sheet xmlns:r="http://schemas.openxmlformats.org/officeDocument/2006/relationships" name="Revenue - Performance Obligatio"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 xmlns:r="http://schemas.openxmlformats.org/officeDocument/2006/relationships" name="Asset Held for Sale and Dispo_2" sheetId="48" state="visible" r:id="rId48"/>
    <sheet xmlns:r="http://schemas.openxmlformats.org/officeDocument/2006/relationships" name="Uncategorized Items - sif-20190" sheetId="49" state="visible" r:id="rId49"/>
  </sheets>
  <definedNames/>
  <calcPr calcId="124519" fullCalcOnLoad="1"/>
</workbook>
</file>

<file path=xl/sharedStrings.xml><?xml version="1.0" encoding="utf-8"?>
<sst xmlns="http://schemas.openxmlformats.org/spreadsheetml/2006/main" uniqueCount="454">
  <si>
    <t>Document and Entity Information</t>
  </si>
  <si>
    <t>9 Months Ended</t>
  </si>
  <si>
    <t>Jun. 30, 2019shares</t>
  </si>
  <si>
    <t>Document and Entity Information [Abstract]</t>
  </si>
  <si>
    <t>Entity Registrant Name</t>
  </si>
  <si>
    <t>SIFCO INDUSTRIES INC</t>
  </si>
  <si>
    <t>Entity Central Index Key</t>
  </si>
  <si>
    <t>0000090168</t>
  </si>
  <si>
    <t>Current Fiscal Year End Date</t>
  </si>
  <si>
    <t>--09-30</t>
  </si>
  <si>
    <t>Entity Filer Category</t>
  </si>
  <si>
    <t>Non-accelerated Filer</t>
  </si>
  <si>
    <t>Document Type</t>
  </si>
  <si>
    <t>10-Q</t>
  </si>
  <si>
    <t>Document Period End Date</t>
  </si>
  <si>
    <t>Jun. 30,
		2019</t>
  </si>
  <si>
    <t>Document Fiscal Year Focus</t>
  </si>
  <si>
    <t>2019</t>
  </si>
  <si>
    <t>Document Fiscal Period Focus</t>
  </si>
  <si>
    <t>Q3</t>
  </si>
  <si>
    <t>Amendment Flag</t>
  </si>
  <si>
    <t>false</t>
  </si>
  <si>
    <t>Entity Common Stock, Shares Outstanding</t>
  </si>
  <si>
    <t>Emerging Growth Company</t>
  </si>
  <si>
    <t>Entity Small Business</t>
  </si>
  <si>
    <t>true</t>
  </si>
  <si>
    <t>Entity Shell Company</t>
  </si>
  <si>
    <t>Entity Current Reporting Status</t>
  </si>
  <si>
    <t>Yes</t>
  </si>
  <si>
    <t>Consolidated Condensed Statements of Operations - USD ($) shares in Thousands, $ in Thousands</t>
  </si>
  <si>
    <t>3 Months Ended</t>
  </si>
  <si>
    <t>Jun. 30, 2019</t>
  </si>
  <si>
    <t>Jun. 30, 2018</t>
  </si>
  <si>
    <t>Income Statement [Abstract]</t>
  </si>
  <si>
    <t>Net sales</t>
  </si>
  <si>
    <t>Cost of goods sold</t>
  </si>
  <si>
    <t>Gross profit</t>
  </si>
  <si>
    <t>Selling, general and administrative expenses</t>
  </si>
  <si>
    <t>Goodwill impairment</t>
  </si>
  <si>
    <t>Amortization of intangible assets</t>
  </si>
  <si>
    <t>Loss (gain) on disposal or impairment of operating assets</t>
  </si>
  <si>
    <t>Gain on insurance proceeds received</t>
  </si>
  <si>
    <t>Operating loss</t>
  </si>
  <si>
    <t>Interest income</t>
  </si>
  <si>
    <t>Interest expense</t>
  </si>
  <si>
    <t>Foreign currency exchange gain, net</t>
  </si>
  <si>
    <t>Other income, net</t>
  </si>
  <si>
    <t>Loss before income tax benefit</t>
  </si>
  <si>
    <t>Income tax benefit</t>
  </si>
  <si>
    <t>Net loss</t>
  </si>
  <si>
    <t>Net loss per share</t>
  </si>
  <si>
    <t>Basic (in dollars per share)</t>
  </si>
  <si>
    <t>Diluted (in dollars per share)</t>
  </si>
  <si>
    <t>Weighted-average number of common shares (basic) (in shares)</t>
  </si>
  <si>
    <t>Weighted-average number of common shares (diluted) (in shares)</t>
  </si>
  <si>
    <t>Consolidated Condensed Statements of Comprehensive Loss - USD ($) $ in Thousands</t>
  </si>
  <si>
    <t>Statement of Comprehensive Income [Abstract]</t>
  </si>
  <si>
    <t>Other comprehensive income (loss):</t>
  </si>
  <si>
    <t>Foreign currency translation adjustment</t>
  </si>
  <si>
    <t>Retirement plan liability adjustment</t>
  </si>
  <si>
    <t>Interest rate swap agreement adjustment</t>
  </si>
  <si>
    <t>Comprehensive loss</t>
  </si>
  <si>
    <t>Consolidated Condensed Balance Sheets - USD ($) $ in Thousands</t>
  </si>
  <si>
    <t>Sep. 30, 2018</t>
  </si>
  <si>
    <t>Current assets:</t>
  </si>
  <si>
    <t>Cash and cash equivalents</t>
  </si>
  <si>
    <t>Receivables, net of allowance for doubtful accounts of $510 and $520, respectively</t>
  </si>
  <si>
    <t>Contract asset</t>
  </si>
  <si>
    <t>Inventories, net</t>
  </si>
  <si>
    <t>Refundable income taxes</t>
  </si>
  <si>
    <t>Prepaid expenses and other current assets</t>
  </si>
  <si>
    <t>Assets held for sale</t>
  </si>
  <si>
    <t>Total current assets</t>
  </si>
  <si>
    <t>Property, plant and equipment, net</t>
  </si>
  <si>
    <t>Intangible assets, net</t>
  </si>
  <si>
    <t>Goodwill</t>
  </si>
  <si>
    <t>Other assets</t>
  </si>
  <si>
    <t>Total assets</t>
  </si>
  <si>
    <t>Current liabilities:</t>
  </si>
  <si>
    <t>Current maturities of long-term debt</t>
  </si>
  <si>
    <t>Revolver</t>
  </si>
  <si>
    <t>Accounts payable</t>
  </si>
  <si>
    <t>Accrued liabilities</t>
  </si>
  <si>
    <t>Total current liabilities</t>
  </si>
  <si>
    <t>Long-term debt, net of current maturities</t>
  </si>
  <si>
    <t>Deferred income taxes</t>
  </si>
  <si>
    <t>Pension liability</t>
  </si>
  <si>
    <t>Other long-term liabilities</t>
  </si>
  <si>
    <t>Shareholders’ equity:</t>
  </si>
  <si>
    <t>Serial preferred shares, no par value, authorized 1,000 shares</t>
  </si>
  <si>
    <t>Common shares, par value $1 per share, authorized 10,000 shares; issued and outstanding shares 5,773 at June 30, 2019 and 5,690 at September 30, 2018</t>
  </si>
  <si>
    <t>Additional paid-in capital</t>
  </si>
  <si>
    <t>Retained earnings</t>
  </si>
  <si>
    <t>Accumulated other comprehensive loss</t>
  </si>
  <si>
    <t>Total shareholders’ equity</t>
  </si>
  <si>
    <t>Total liabilities and shareholders’ equity</t>
  </si>
  <si>
    <t>Consolidated Condensed Balance Sheets (Parenthetical) - USD ($) $ in Thousands</t>
  </si>
  <si>
    <t>Statement of Financial Position [Abstract]</t>
  </si>
  <si>
    <t>Allowance for doubtful accounts</t>
  </si>
  <si>
    <t>Serial preferred shares, shares authorized (in shares)</t>
  </si>
  <si>
    <t>Common shares, par value (in dollars per share)</t>
  </si>
  <si>
    <t>Common shares, shares authorized (in shares)</t>
  </si>
  <si>
    <t>Common shares, shares issued (in shares)</t>
  </si>
  <si>
    <t>Common shares, shares outstanding (in shares)</t>
  </si>
  <si>
    <t>Consolidated Condensed Statements of Cash Flows - USD ($) $ in Thousands</t>
  </si>
  <si>
    <t>Cash flows from operating activities:</t>
  </si>
  <si>
    <t>Adjustments to reconcile net loss to net cash provided by operating activities:</t>
  </si>
  <si>
    <t>Depreciation and amortization</t>
  </si>
  <si>
    <t>Amortization and write-off of debt issuance cost</t>
  </si>
  <si>
    <t>Gain on disposal of operating assets or impairment of operating assets</t>
  </si>
  <si>
    <t>LIFO expense</t>
  </si>
  <si>
    <t>Share transactions under company stock plan</t>
  </si>
  <si>
    <t>Changes in operating assets and liabilities:</t>
  </si>
  <si>
    <t>Receivables</t>
  </si>
  <si>
    <t>Contract assets</t>
  </si>
  <si>
    <t>Inventories</t>
  </si>
  <si>
    <t>Refundable taxes</t>
  </si>
  <si>
    <t>Other accrued liabilities</t>
  </si>
  <si>
    <t>Accrued income and other taxes</t>
  </si>
  <si>
    <t>Net cash provided by operating activities</t>
  </si>
  <si>
    <t>Cash flows from investing activities:</t>
  </si>
  <si>
    <t>Insurance proceeds received</t>
  </si>
  <si>
    <t>Proceeds from disposal of operating assets</t>
  </si>
  <si>
    <t>Capital expenditures</t>
  </si>
  <si>
    <t>Net cash (used in) provided by investing activities</t>
  </si>
  <si>
    <t>Cash flows from financing activities:</t>
  </si>
  <si>
    <t>Proceeds from long-term debt</t>
  </si>
  <si>
    <t>Payments on long-term debt</t>
  </si>
  <si>
    <t>Proceeds from revolving credit agreement</t>
  </si>
  <si>
    <t>Repayments of revolving credit agreement</t>
  </si>
  <si>
    <t>Payment of debt issue costs</t>
  </si>
  <si>
    <t>Short-term debt borrowings</t>
  </si>
  <si>
    <t>Short-term debt repayments</t>
  </si>
  <si>
    <t>Share retirement</t>
  </si>
  <si>
    <t>Net cash used for financing activities</t>
  </si>
  <si>
    <t>Increase (Decrease) in cash and cash equivalents</t>
  </si>
  <si>
    <t>Cash and cash equivalents at the beginning of the period</t>
  </si>
  <si>
    <t>Effect of exchange rate changes on cash and cash equivalents</t>
  </si>
  <si>
    <t>Cash and cash equivalents at the end of the period</t>
  </si>
  <si>
    <t>Supplemental disclosure of cash flow information of operations:</t>
  </si>
  <si>
    <t>Cash paid for interest</t>
  </si>
  <si>
    <t>Cash paid for income taxes, net</t>
  </si>
  <si>
    <t>Consolidated Statements of Shareholders' Equity - USD ($) shares in Thousands, $ in Thousands</t>
  </si>
  <si>
    <t>Total</t>
  </si>
  <si>
    <t>Common Shares</t>
  </si>
  <si>
    <t>Additional Paid-In Capital</t>
  </si>
  <si>
    <t>Retained Earnings</t>
  </si>
  <si>
    <t>Total accumulated other comprehensive loss</t>
  </si>
  <si>
    <t>Beginning balance (in shares) at Sep. 30, 2017</t>
  </si>
  <si>
    <t>Beginning balance at Sep. 30, 2017</t>
  </si>
  <si>
    <t>Increase (Decrease) in Stockholders' Equity [Roll Forward]</t>
  </si>
  <si>
    <t>Performance and restricted share expense</t>
  </si>
  <si>
    <t>Share transactions under equity based plans (in shares)</t>
  </si>
  <si>
    <t>Share transactions under equity based plans</t>
  </si>
  <si>
    <t>Ending balance (in shares) at Jun. 30, 2018</t>
  </si>
  <si>
    <t>Ending balance at Jun. 30, 2018</t>
  </si>
  <si>
    <t>Beginning balance (in shares) at Mar. 31, 2018</t>
  </si>
  <si>
    <t>Beginning balance at Mar. 31, 2018</t>
  </si>
  <si>
    <t>Beginning balance (in shares) at Sep. 30, 2018</t>
  </si>
  <si>
    <t>Beginning balance at Sep. 30, 2018</t>
  </si>
  <si>
    <t>Share retirement (in shares)</t>
  </si>
  <si>
    <t>Ending balance (in shares) at Jun. 30, 2019</t>
  </si>
  <si>
    <t>Ending balance at Jun. 30, 2019</t>
  </si>
  <si>
    <t>Beginning balance (in shares) at Mar. 31, 2019</t>
  </si>
  <si>
    <t>Beginning balance at Mar. 31, 2019</t>
  </si>
  <si>
    <t>Summary of Significant Accounting Policies</t>
  </si>
  <si>
    <t>Accounting Policies [Abstract]</t>
  </si>
  <si>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Irish subsidiaries.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8 Annual Report on Form 10-K. The year-end consolidated balance sheet data was derived from the audited financial statements and disclosures required by accounting principles generally accepted in the United States ("U.S.").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fiscal 2018 Annual Report on Form 10-K. In May 2014, the Financial Accounting Standards Board ("FASB") issued Accounting Standards Update ("ASU") 2014-09, "Revenue from Contracts with Customers (Topic 606)" and in March 2017, the FASB issued ASU 2017-07, "Compensation - Retirement Benefits (Topic 715): Improving the Presentation of the Net Periodic Pension Cost and Net Periodic Post-retirement Benefit Cost," which were adopted by the Company on October 1, 2018. Significant changes to the Company's accounting policies as a result of adopting ASU 2014-09 (the "new revenue standard") and ASU 2017-07 are discussed below: Revenue A contract exists when there is approval and commitment from both parties, the rights of the parties are identified, payment terms are identified, the contract has commercial substance and collectability of consideration is probable. Revenue is recognized when performance obligations under the terms of the contract with a customer of the Company are satisfied. A portion of the Company's revenue is from purchase orders ("PO's"), which continue to be recognized as of a point in time when products are shipped from the Company's manufacturing facilities or at a later time when control of the products transfers to the customer. Revenue was previously recognized for certain long-term agreements ("LTA's"), firm fixed pricing agreements, and PO's at the point in time when the shipping terms were satisfied. Under the new revenue standard, the Company now recognizes certain revenue over time as it satisfies the performance obligations because the conditions of transfer of control to the applicable customer are as follows: • Certain military contracts, which support providing goods to the U.S. government,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has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Revenue is measured at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condens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has elected to recognize the cost of freight and shipping when control of the products has transferred to the customer as an expense in cost of goods sold on the consolidated condens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condensed balance sheets is recognized when a good is transferred to the customer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 Pension Benefits With the adoption of ASU 2017-07 on October 1, 2018, service cost is included in other employee compensation costs within operating income and is the only component that may be capitalized when applicable. The other components of net periodic benefit cost are presented separately outside of operating income. The Company retrospectively adopted ASU 2017-07 and reclassified prior-year amounts using a practical expedient that permits the usage of amounts disclosed below in Note 7, Retirement Benefit Plans . Results showed expense for both the three months and nine months ended of fiscal 2019 and 2018 were reclassified from cost of sales and selling, general and administrative expenses, respectively, to other (income) expense, net and were not material to the consolidated condensed statement of operations. C. Net Loss per Share The Company’s net loss per basic share has been computed based on the weighted-average number of common shares outstanding. Due to the net loss for each reporting period, zero restricted shares are included in the calculation of basic or diluted earnings per share because the effect would be anti-dilutive. The dilutive effect of the Company’s restricted shares and performance shares were as follows: Three Months Ended Nine Months Ended 2019 2018 2019 2018 Net loss $ (7,370 ) $ (1,532 ) $ (9,911 ) $ (4,481 ) Weighted-average common shares outstanding (basic and diluted) 5,571 5,535 5,556 5,524 Net loss per share – basic and diluted: Net loss per share $ (1.32 ) $ (0.28 ) $ (1.78 ) $ (0.81 ) Anti-dilutive weighted-average common shares excluded from calculation of diluted earnings per share 202 156 200 135 D. Impact of Recently Issued Accounting Standards In February 2016, the FASB issued ASU 2016-02, “ Leases (Topic 842) ” and subsequent updates. The ASU's require lessees to recognize a lease liability and a right-of-use asset on the balance sheet by those leases with a lease term of more than twelve months. The standard allows for a modified retrospective transition for finance and operating leases existing at or entered into after the beginning of the earliest comparative period presented in the financial statements, but it does not require transition accounting for leases that expire prior to the date of initial adoption. Alternatively, the Company can elect the optional transition method to the adoption for lessees related to finance and operating leases existing at, or entered into after October 1, 2019, and the Company will record a cumulative effect adjustment to retained earnings on the same date, if necessary. This optional transition method will not require any restatements prior to the Company's 2020 fiscal year. The Company will adopt the new guidance on October 1, 2019, and has put together a project plan and team, compiled population of leases and is in process to perform search for unrecorded leases. As the implementation progresses, the Company will determine the extent of the impact on its consolidated condensed financial statements and related disclosure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in the process of evaluating the effect that the adoption of ASU 2016-13 will have on the Company's results within the consolidated condensed statements of operations and financial condition. E. Recently Adopted Accounting Standards The new revenue standard introduces a five-step revenue recognition model in which a company should recognize revenue to depict the transfer of goods or services to customers in an amount that reflects the consideration to which a company expects to be entitled in exchange for those goods or services. The new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For further discussion, see Note 9, Revenue. On October 1, 2018, the Company adopted the new revenue standard and all related amendments using the modified retrospective method and applied those provisions to all open contracts. The Company recognized the cumulative effect by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October 1, 2018 for the adoption of the new revenue standard was as follows: Balance at September 30, 2018 Effect of Accounting Change Balance at October 1, 2018 Assets Contract asset $ — $ 10,140 $ 10,140 Inventory, net 18,269 (6,542 ) 11,727 Liabilities &amp; Shareholders' Equity Retained earnings 37,097 3,598 40,695 As part of the cumulative effect of the accounting change made as it pertains to the inventory, net line, the impact includes a reduction to the Company's last-in, first-out (“LIFO”) reserve in the amount of $508 and excess and obsolete reserve of $366 . As noted in Note 2, Inventories, a portion of the Company's inventory is on LIFO. The following tables reflect the changes to the financial statements line items as a result to the new revenue standard. The adoption of the new standard did not have an impact on "net cash provided by operating activities" on the consolidated condensed statement of cash flows for the nine months ended June 30, 2019. Consolidated condensed statement of operations for the nine months ended June 30, 2019: Previous Accounting Method Effect of Accounting Change As Reported Net Sales $ 82,561 $ (1,230 ) $ 81,331 Cost of Goods Sold 76,435 (1,316 ) 75,119 Loss before income tax benefit (10,813 ) 86 (10,727 ) Net loss (9,997 ) 86 (9,911 ) Basic net loss per share $ (1.80 ) $ 0.02 $ (1.78 ) Diluted net loss per share $ (1.80 ) $ 0.02 $ (1.78 ) Consolidated condensed statement of operations for the three months ended June 30, 2019: Previous Accounting Method Effect of Accounting Change As Reported Net Sales $ 24,723 $ 150 $ 24,873 Cost of Goods Sold 22,849 637 23,486 Loss before income tax expense (7,219 ) (487 ) (7,706 ) Net loss (6,883 ) (487 ) (7,370 ) Basic net loss per share $ (1.23 ) $ (0.09 ) $ (1.32 ) Diluted net loss per share $ (1.23 ) $ (0.09 ) $ (1.32 ) Consolidated condensed balance sheet as of June 30, 2019: Previous Accounting Method Effect of Accounting Change As Reported Assets Contract asset $ — $ 8,910 $ 8,910 Inventory, net 17,170 (5,226 ) 11,944 Liabilities &amp; Shareholders' Equity Contract liabilities (included within accrued liabilities) 1,000 — 1,000 Deferred income taxes 2,112 — 2,112 Retained earnings 27,059 3,684 30,743 In August 2016, the FASB issued ASU 2016-15, "Statement of Cash Flows (Topic 230): Classification of Certain Cash Receipts and Cash Payments," which amends certain cash flow issues which apply to all entities required to present a statement of cash flows. On October 1, 2018, the Company implemented provisions of ASU 2016-15 on a retrospective basis, which did not impact the consolidated condensed statements of cash flows for the periods presented.</t>
  </si>
  <si>
    <t>Inventory Disclosure [Abstract]</t>
  </si>
  <si>
    <t>Inventories Inventories consist of: June 30, September 30, Raw materials and supplies $ 5,477 $ 6,202 Work-in-process 3,203 6,626 Finished goods 3,264 5,441 Total inventories $ 11,944 $ 18,269 Inventories are stated at the lower of cost or net realizable value. Cost is determined using the LIFO method for 37% and 54% of the Company’s inventories at June 30, 2019 and September 30, 2018, respectively. As noted in Note 1, Summary of Significant Accounting Policies - Recently Adopted Accounting Standards, the LIFO reserve was impacted by the adoption of the new revenue standard. An actual valuation of inventory under the LIFO method is made at the end of each fiscal year based on the inventory levels and costs existing at that time. Accordingly, interim LIFO calculations must be based on management’s estimates of expected year-end inventory levels and costs. Because the actual results may vary from these estimates, calculations are subject to many factors beyond management’s control, annual results may differ from interim results as they are subject to adjustments based on the differences between the estimates and the actual results. The first-in, first-out (“FIFO”) method is used for the remainder of the inventories. If the FIFO method had been used for the inventories for which cost is determined using the LIFO method, inventories would have been $8,469 and $8,879 higher than reported at June 30, 2019 and September 30, 2018 , respectively. Since adopting the new revenue standard, interim results show a reduction of inventory resulting in liquidations of LIFO inventory quantities. The estimated liquidation of LIFO inventory quantities results in a projected increase in cost of goods sold by approximately $210 for the nine months ended June 30, 2019. These inventories were carried in prior periods at the then prevailing costs, which were accurate at the time, but differ from the current manufacturing cost and/or material costs.</t>
  </si>
  <si>
    <t>Long-lived assets and Goodwill</t>
  </si>
  <si>
    <t>Goodwill and Intangible Assets Disclosure [Abstract]</t>
  </si>
  <si>
    <t>Long-lived assets and Goodwill The Company typically tests its goodwill for impairment in the fourth fiscal quarter, and in interim periods if certain events occur indicating that the carrying amount of goodwill may be impaired. During the third quarter of fiscal 2019, management reviewed qualitative factors under Accounting Standard Codification ("ASC') 350 ("Topic 350"), which triggered an interim goodwill assessment as of May 31, 2019 for its Maniago, Italy ("Maniago") reporting unit. Certain qualitative factors related to the soft energy market resulting in lower sales and continued under-performance relative to projected future operating results were factors that led the Company to perform an interim assessment of goodwill. The Company used May 31, 2019 as the interim assessment date for its test of goodwill for Maniago. The Company's fair value measurement approa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Level 3 inputs). Although the Company believes its assumptions are reasonable, actual results may vary significantly and may expose the Company to material impairment charges in the future. The methodology for determining fair values was consistent for the periods presented. Upon completion of the interim impairment test for the Maniago reporting unit, it was determined that the fair value of goodwill for the Maniago reporting unit did not exceed the carrying value, which resulted in a full write-down of the reporting unit's goodwill as of June 30, 2019 in the amount of $8,294 (non-cash charge). All of goodwill is expected to be tax deductible for tax purposes. Changes in the net carrying amount of goodwill were as follows: Balance at September 30, 2017 $ 12,170 Currency translation (150 ) Balance at September 30, 2018 $ 12,020 Impairment adjustment (8,294 ) Currency translation (233 ) Balance at June 30, 2019 $ 3,493 Separately, the Company periodically reviews for indications of impairment loss for its long-lived assets ("asset group") to determine if the carrying value of its asset group is recoverable and exceeds its fair value. The carrying amount of long-lived assets is not recoverable if it exceeds the sum of the undiscounted cash flows expected as a result from use and eventual disposition of the asset. This evaluation is performed in accordance to ASC 360 ("Topic 360"). Due to previously triggering certain qualitative factors in the interim at its Orange, California (“Orange”) location and having an interim goodwill assessment at its Maniago reporting unit, the Company performed an interim assessment of long-lived assets for two of its asset groups. See Note 10, Commitments and Contingencies, for further discussion on the evaluation of its long-lived assets as it relates to the Orange asset group. As for the Maniago asset group, the Company performed an interim assessment of long-lived assets of its asset group as of May 31, 2019 due to fact that an interim goodwill assessment was completed at the Maniago reporting unit. The results of management's analysis indicated that the long-lived assets were recoverable as of the assessment date and did not require further review for impairment.</t>
  </si>
  <si>
    <t>Accumulated Other Comprehensive Loss</t>
  </si>
  <si>
    <t>Equity [Abstract]</t>
  </si>
  <si>
    <t>Accumulated Other Comprehensive Loss The components of accumulated other comprehensive loss are as follows: June 30, September 30, Foreign currency translation adjustment $ (5,396 ) $ (4,955 ) Retirement plan liability adjustment, net of tax (3,352 ) (3,674 ) Total accumulated other comprehensive loss $ (8,748 ) $ (8,629 )</t>
  </si>
  <si>
    <t>Debt</t>
  </si>
  <si>
    <t>Debt Disclosure [Abstract]</t>
  </si>
  <si>
    <t>Debt Debt consists of: June 30, September 30, Revolving credit agreement $ 12,689 $ 21,253 Foreign subsidiary borrowings 6,773 7,949 Capital lease obligations 161 327 Other 1,116 — Total debt 20,739 29,529 Less – current maturities (18,373 ) (27,197 ) Total long-term debt $ 2,366 $ 2,332 Credit Agreement and Security Agreement of 2018 On August 8, 2018, the Company entered into a new asset-based Credit Agreement ("Credit Agreement") and a Security Agreement (“Security Agreement”) with its current lender. The new Credit Agreement matures on August 6, 2021 and is comprised of a senior secured revolving credit facility with a maximum borrowing of $30,000 . The Credit Agreement also has an accordion feature, which allows the Company to increase maximum borrowings by up to $10,000 upon consent of the existing lender or upon additional lenders joining the Credit Agreement. The terms of the Credit Agreement contain both a lock box arrangement and subjective acceleration clause. As a result, the amount outstanding on the revolving credit facility is classified as a short-term liability and the availability at June 30, 2019 and September 30, 2018 was $10,069 and $ 8,437 , respectively. The proceeds from the Credit Agreement were used to repay the indebtedness and extinguishment of the Company's November 9, 2016 Amended and Restated Credit and Security Agreement ("2016 Credit Agreement"), for working capital purposes, for general corporate purposes and to pay fees and expenses incurred in connections with entering into the Credit Agreement. The Credit Agreement contains affirmative and negative covenants and events of defaults. As set forth in the Credit Agreement, the Company is required to maintain a fixed charge coverage ratio ("FCCR") of 1.1 :1.0 any time the availability is equal to or less than 12.5% of the revolving commitment. In the event of a default, the Company may not be able to access the revolver, which could impact the ability to fund working capital needs, capital expenditures and invest in new business opportunities. See discussion below under the First Amendment (the "First Amendment") to the Credit Agreement and Security Agreement discussion which revises the provision related to the FCCR. On November 5, 2018, the Company entered into the First Amendment (the "First Amendment") to the Credit Agreement and Security Agreement with its lender. The First Amendment retroactively amended certain definitions and provisions effective as of the original closing date to clarify the parties original understanding regarding, among other things: (i) the permitted liens securing certain indebtedness of the Company to the City of Cleveland (noted as other debt within the above debt table), (ii) the time frames for which certain post-closing requirements would be satisfied, and (iii) the conditions under which the Company will be required to meet the minimum FCCR, which is as follows: the borrowers will not permit the FCCR to be less than: (a) 1.1 to 1.0 as of August 31, 2018 or as of September 30, 2018; or (b) 1.1 to 1.0 at any month end on or after October 31, 2018; provided that the FCCR will not be tested under this clause (b) unless (i) a Default has occurred and is continuing or (ii) availability was less than or equal to 12.5% of the Revolving Commitment for three or more business days in any consecutive 30 day period (with the FCCR calculated as of the end of the month for which the lender has most recently received financial statements). The availability was greater than the 12.5% of the Revolving Commitment as of June 30, 2019, and, as such, FCCR calculation was not required. On December 17, 2018, the Company entered into an Export Credit Agreement (the “Export Credit Agreement”) with its Lender. Pursuant to the terms of the Export Credit Agreement, the Lender will lend amounts to the Company on foreign receivables that are guaranteed by the Export-Import Bank of the United States of America. The Export Credit Agreement provides for a revolving commitment of $5,000 , therefore increasing the maximum borrowing of the revolver to $35,000 . The borrowings under the Export Credit Agreement will bear interest at (depending on the type of borrowing) the CBFR or LIBOR Rate, plus the applicable margin as set forth in the Export Credit Agreement. The maturity date under the Export Credit Agreement is August 6, 2021 (or such earlier date as the revolving commitments under the Export Credit Agreement are reduced to zero or otherwise terminated). The Export Credit Agreement contains customary representations, warranties, covenants and events of default, including, without limitation, the affirmative covenants under the Company’s Credit Agreement dated August 8, 2018, as amended with the Lender. In connection with entering into the Export Credit Agreement, the Company also entered into the Second Amendment (the “Second Amendment”) to its Credit Agreement. The Second Amendment amends certain definitions and provisions to provide for the Company’s entrance into the Export Credit Agreement. On March 29, 2019, the Company entered into a Third Amendment with its Lender. This amendment extends the time frame for when certain post-closing requirements would be satisfied by March 31, 2019 to June 30, 2019. These post-closing requirements were completed by June 30, 2019. Amounts borrowed under the Credit Agreement are secured by substantially all the assets of the Company and its U.S. subsidiaries and a pledge of 66.67% of the stock of its first-tier non-U.S. subsidiaries. Borrowings will bear interest at the lender's established domestic rate or LIBOR, plus the applicable margin as set forth in the Credit Agreement. The revolver has a rate based on LIBOR plus 1.75% spread, which was 3.94% and 3.85% at June 30, 2019 and September 30, 2018, respectively and the Export Credit Agreement has a rate based on LIBOR plus 1.25% spread, which was 3.69% at June 30, 2019. The Company also has a commitment fee of 0.25% under the Credit Agreement to be incurred on the unused balance of the revolver. Foreign subsidiary borrowings Foreign debt consists of: June 30, September 30, Term loan $ 2,698 $ 3,548 Short-term borrowings 3,743 3,472 Factor 332 929 Total debt $ 6,773 $ 7,949 Less – current maturities (5,394 ) (5,822 ) Total long-term debt $ 1,379 $ 2,127 Receivables pledged as collateral $ 461 $ 2,007 Interest rates on foreign borrowings are based on Euribor rates which range from 1.0% to 4.0% . In December 2018, the Company entered into a six month short-term debt arrangement of $1,137 to be used for working capital purposes, which has been repaid as of June 30, 2019. The Company factors one of its customer's invoices.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condensed balance sheets. Debt issuance costs The Company incurred debt issuance costs as it pertains to the Credit Agreement in the amount of $212 , and during the nine months of fiscal 2019, additional costs of $75 were incurred that related to the First and Second Amendments, of which are included in the consolidated condensed balance sheets as a deferred charge in other current assets, net of amortization of $81 and $12 at June 30, 2019 and September 30, 2018, respectively.</t>
  </si>
  <si>
    <t>Income Taxes</t>
  </si>
  <si>
    <t>Income Tax Disclosure [Abstract]</t>
  </si>
  <si>
    <t xml:space="preserve"> Income Taxes 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nine months of fiscal 2019 was 8% , compared with 9% for the same period of fiscal 2018. The decrease in the effective rate was primarily attributable to discrete tax benefits in the third quarter of fiscal 2018 applied against a year to date loss related to tax legislation enacted which were non-recurring in fiscal 2019, partially offset by changes in jurisdictional mix of income in fiscal 2019 compared with the same period of fiscal 2018. The effective tax rate differs from the U.S. federal statutory rate due primarily to the valuation allowance against the Company’s U.S. deferred tax assets and income in foreign jurisdictions that are taxed at different rates than the U.S. statutory tax rate. On December 22, 2017, the Tax Cut and Jobs Act (the "Act") was enacted which, among other items, reduced the U.S. corporate tax rate effective January 1, 2018 from 35% to 21%, imposed a one-time transition tax on accumulated foreign earnings not previously subject to U.S. taxation, provides a U.S. federal tax exemption on future distributions of foreign earnings, and beginning in fiscal 2019, creates a new minimum tax on certain foreign-sourced earnings. As required, during the first quarter of fiscal 2019, the Company completed its accounting for items previously considered provisional during fiscal 2018. At September 30, 2018, the Company's provisional estimate with respect to the one-time tax transition was $240 , net of applicable foreign tax credits generated. As a result of the valuation allowance in the U.S. on tax attribute carryforwards available to offset the one-time transition tax, no charge to tax expense was recorded related to the one-time transition tax. The Company completed its calculation of the one-time transition tax in the first quarter of fiscal 2019 based on all available guidance. No measurement period adjustment was recorded. All other items of the Act were considered complete at September 30, 2018. The Act also includes provisions for Global Intangible Low-Taxed Income (“GILTI”) wherein minimum taxes are imposed on foreign income in excess of a deemed return on the tangible assets of foreign corporations. This income will effectively be taxed at a 10.5% tax rate. GILTI is effective for the Company starting in fiscal 2019. The Company has elected to account for GILTI as a component of tax expense in the period in which the Company is subject to the rules. The Company does not anticipate significant GILTI tax in the current year due to jurisdictional mix of income. The Company is subject to income taxes in the U.S. federal jurisdiction, Ireland, Italy, and various state and local jurisdictions. The Company believes it has appropriate support for its federal income tax returns.</t>
  </si>
  <si>
    <t>Retirement Benefit Plans</t>
  </si>
  <si>
    <t>Retirement Benefits [Abstract]</t>
  </si>
  <si>
    <t>Retirement Benefit Plans The Company and certain of its subsidiaries sponsor defined benefit pension plans covering some of its employees. The components of net periodic benefit cost of the Company’s defined benefit plans are as follows: Three Months Ended Nine Months Ended 2019 2018 2019 2018 Service cost $ 74 $ 63 $ 224 $ 189 Interest cost 264 240 791 719 Expected return on plan assets (393 ) (402 ) (1,180 ) (1,205 ) Amortization of net loss 107 161 322 483 Net periodic cost $ 52 $ 62 $ 157 $ 186 During the nine months ended June 30, 2019 and 2018, the Company made $93 and $22 in contributions, respectively, to its defined benefit pension plans. The Company anticipates making $ 57 of additional cash contributions to fund its defined benefit pension plans during the balance of fiscal 2019 and will use carryover balances from previous periods that have been available for use as a credit to reduce the amount of cash contributions that the Company is required to make to certain defined benefit plans in fiscal 2019.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19.</t>
  </si>
  <si>
    <t>Stock-Based Compensation</t>
  </si>
  <si>
    <t>Share-based Payment Arrangement [Abstract]</t>
  </si>
  <si>
    <t>Stock-Based Compensation The Company has awarded performance and restricted shares under its shareholder-approved amended and restated 2007 Long-Term Incentive Plan ("2007 Plan"), which was further amended and restated under the 2016 Long-Term Incentive Plan ("2016 Plan"). The aggregate number of shares that may be awarded by the Company was increased by 646 shares, less any shares previously awarded and subject to an adjustment for the forfeiture of any unvested shares, pursuant to the 2016 Plan.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 is exercisable no later than ten years from the date of the grant. The performance shares that have been awarded under both plans generally provide for the vesting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With respect to such performance shares, compensation expense is being accrued based on the probability of meeting the performance target.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 During the first nine months of fiscal 2019, the Company granted 134 shares under the 2016 Plan to certain key employees. The award was split into two tranches, 87 performance shares and 47 shares of time-based restricted shares, with a grant date fair value of $4.73 per share. The award vests over three years . During the first nine months of the fiscal year, there were approximately 7 performance shares forfeited and for the 2018 award year, the target payout estimate went from 100% to 0% at June 30, 2019, therefore there was a reversal of expense in the amount of $256 . 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one year or three years. During the first nine months of fiscal 2019, the Company granted its non-employee directors 61 restricted shares under the 2016 Plan, with a grant date fair value of $3.15 , which vest over one year. Two awards for 77 restricted shares vested and approximately 4 restricted shares were forfeited. If all outstanding share awards are ultimately earned and vest at the target number of shares, there are approximately 118 shares that remain available for award at June 30, 2019 . If any of the outstanding share awards are ultimately earned and vest at greater than the target number of shares, up to a maximum of 200% of such target, then a fewer number of shares would be available for award. Stock-based compensation under the 2016 Plan was $367 and $428 during the first nine months of fiscal 2019 and 2018, respectively and $59 benefit and $186 expense during the three months of fiscal 2019 and 2018, respectively. As of June 30, 2019 , there was $714 of total unrecognized compensation cost related to the performance shares and restricted shares awarded under the 2016 Plan. The Company expects to recognize this cost over the next 1.4 years.</t>
  </si>
  <si>
    <t>Revenue</t>
  </si>
  <si>
    <t>Revenue from Contract with Customer [Abstract]</t>
  </si>
  <si>
    <t>Revenue The Company produces forged components for (i) turbine engines that power commercial, business and regional aircraft as well as military aircraft and armored military vehicles; (ii) airframe applications for a variety of aircraft; (iii) industrial gas and steam turbine engines for power generation units; and (iv) other commercial applications. The following table represents a breakout of total revenue by customer type for the three and nine months ended June 30, 2019 and 2018, respectively. Three Months Ended Nine Months Ended 2019 2018 ¹ 2019 2018 ¹ Commercial revenue $ 14,713 $ 15,071 $ 41,213 $ 44,091 Military revenue 10,160 13,610 40,118 36,635 Total $ 24,873 $ 28,681 $ 81,331 $ 80,726 ¹ Prior period amounts have not been adjusted under the modified retrospective adoption method. The following table represents revenue by the various components for the three and nine months ended June 30, 2019 and 2018, respectively. Three Months Ended Nine Months Ended Net Sales 2019 2018 ¹ 2019 2018 ¹ Aerospace components for: Fixed wing aircraft $ 12,557 $ 16,087 $ 38,949 $ 43,610 Rotorcraft 5,088 5,516 17,261 16,385 Energy components for power generation units 4,887 4,629 13,347 16,318 Commercial product and other revenue 2,341 2,449 11,774 4,413 Total $ 24,873 $ 28,681 $ 81,331 $ 80,726 ¹ Prior period amounts have not been adjusted under the modified retrospective adoption method. The following table represents revenue by geographic region based on the Company's selling operation locations for the three and nine months ended June 30, 2019 and 2018, respectively: Three Months Ended Nine Months Ended Net Sales 2019 2018 ¹ 2019 2018 ¹ North America 20,301 24,197 68,745 65,544 Europe 4,572 4,484 12,586 15,182 Total $ 24,873 $ 28,681 $ 81,331 $ 80,726 ¹ Prior period amounts have not been adjusted under the modified retrospective adoption method. In addition to the disaggregating revenue information provided above, approximately 56% of total net sales as of June 30, 2019 is recognized on an over-time basis because of the continuous transfer of control to the customer, with the remainder recognized as a point in time. Contract Balances Generally, payment is due shortly after the shipment of goods. For performance obligations recognized at a point in time, a contract asset is not established as the billing and revenue recognition occur at the same time. For performance obligations recognized over time, a contract asset is established as revenue is recognized prior to billing and shipment. Upon shipment and billing, the value of the contract asset is reversed and accounts receivable is recorded. In circumstances where prepayments are required and payment is made prior to satisfaction of performance obligations, a contract liability is established. If the performance obligation occurs over time, the contract liability is reversed over the course of production. If the performance obligation is point in time, the contract liability reverses upon shipment. The following table contains a roll forward of contract assets and contract liabilities for the period ended June 30, 2019: Contract assets - Beginning balance, October 1, 2018 $ 10,140 Additional revenue recognized over-time 45,034 Less amounts billed to the customers $ (46,264 ) Contract assets - Ending balance, June 30, 2019 $ 8,910 Contract liabilities (included within Accrued liabilities) - Beginning balance, October 1, 2018 $ — Payments received in advance of performance obligations (2,000 ) Performance obligations satisfied 1,000 Contract liabilities (included within Accrued liabilities) - Ending balance, June 30, 2019 $ (1,000 ) There were no impairment losses recorded on contract assets as of June 30, 2019. Remaining performance obligations As of June 30, 2019, the Company has $104,369 of remaining performance obligations, the majority of which are anticipated to be completed within the next twelve months.</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On December 26, 2018, a subsidiary of the Company, Quality Aluminum Forge, LLC ("Orange") experienced a fire at its manufacturing facility, causing damage to one of three manufacturing buildings. The building that was damaged housed six of the eight presses on site. The Company is fully insured and actively working with its insurance carrier to restore the site to full service as safely and quickly as possible. As of June 30, 2019, the Company has received insurance proceeds of $8,244 . The fire also destroyed a leased building, which in accordance with its lease agreement, the Company is responsible to restore the property to full replacement value. With the Company being fully insured, the restoration of the property is covered and the insurance carrier has separately funded a partial payment of insurance proceeds as of June 30, 2019 to the landlord for the restoration of the damaged building as prescribed under the lease arrangement in the amount of $378 . The table below reflects the receipt of proceeds and how they were expended as of June 30, 2019. Any additional recoveries in excess of recognized losses are treated as gain contingencies and will be recognized when the gain is realized or realizable. The Company also maintains business interruption insurance coverage and continues to work with the insurance company to reach an agreement on the recoverable amounts of business interruption expenses. As noted within the table below, a payment of $619 was made towards this coverage as of June 30, 2019 and is reflected within the cost of goods sold line within the consolidated condensed financial statements as of June 30, 2019. Balance sheet (Other receivable): September 30, 2018 $ — Cash proceeds (8,244 ) Capital expenditures (equipment) 5,574 Other expenses 2,051 Business interruption 619 June 30, 2019 $ — The tables below reflect how the proceeds received impacted the consolidated condensed statements of operations for the nine month and three months ended June 30, 2019: Nine Months Ended June 30, 2019 Balance without insurance proceeds Insurance recoveries Balance with insurance proceeds Cost of goods sold 77,789 (2,670 ) 75,119 Loss (gain) on insurance proceeds received 1,106 (5,574 ) (4,468 ) Net loss $ (18,155 ) $ (8,244 ) $ (9,911 ) Three Months Ended June 30, 2019 Balance without insurance proceeds Insurance recoveries Balance with insurance proceeds Cost of goods sold 24,560 (1,074 ) 23,486 Loss (gain) on insurance proceeds received — (3,304 ) (3,304 ) Net loss $ (11,748 ) $ (4,378 ) $ (7,370 ) For the long-lived assets that were not damaged as a result of the fire, the Company performed a separate evaluation of these assets. In accordance to Topic 360, the fire resulted in a triggering event as of December 31, 2018, requiring an interim assessment to determine if the carrying amount of long-lived assets are recoverable. As noted within Topic 360, an impairment loss shall be recognized only if the carrying amount of a long-lived asset is not recoverable and exceeds its fair value. The results of management's analysis indicated that the remaining long-lived assets as of December 31, 2018 were recoverable and continue to be as of June 30, 2019. Orange is currently a defendant in a lawsuit filed by Avco Corporation (“Avco”) in the United States District Court for the District of Rhode Island, alleging that certain forged pistons delivered by the Orange plant failed to meet material specifications required by Avco. Orange disagrees with the allegations made by Avco. No specific amount of damages was claimed by Avco and no discovery has occurred at this time. Although the Company records reserves for legal disputes and other matters in accordance with GAAP, the ultimate outcomes of these types of matters are inherently uncertain. Actual results may differ significantly from current estimates. Given the current status of this matter, the Company has not recorded a loss, as the Company does not have a reasonable basis on which to establish an estimate. The Company is a defendant in a purported class action lawsuit filed in the Superior Court of California, County of Orange, arising from employee wage-and-hour claims under California law for alleged meal period, rest break, hourly and overtime wage calculation, timely wage payment and necessary expenditure indemnification violations; failure to maintain required wage records and furnish accurate wage statements; and unfair competition. As mentioned previously, the Company records reserves for legal disputes and other matters in accordance with GAAP, the ultimate outcomes of these types of matters are inherently uncertain. Actual results may differ significantly from current estimates. Given the current status of this matter, the Company has not recorded a loss as the Company does not have a reasonable basis on which to establish an estimate.</t>
  </si>
  <si>
    <t>Asset Held for Sale and Disposal</t>
  </si>
  <si>
    <t>Discontinued Operations and Disposal Groups [Abstract]</t>
  </si>
  <si>
    <t>Assets Held for Sale and Disposal The assets held for sale at June 30, 2019 and September 30, 2018, were $0 and $35 , respectively. The balance at September 30, 2018 related to the Alliance building and certain machinery and equipment, which the Company sold during the first quarter of fiscal 2019 for a gain on sale of asset within the consolidated condensed statements of operations of $282 . On November 1, 2018 the Company executed a purchase agreement and finalized the sale transaction with a buyer for the Alliance building and land. The Company received cash proceeds for both the building and machinery and equipment, less cost to sell, of approximately $ 317 , which is recorded as part of a gain on sale of asset within the consolidated condensed statements of operations.</t>
  </si>
  <si>
    <t>Summary of Significant Accounting Policies (Policies)</t>
  </si>
  <si>
    <t>Principles of Consolidation</t>
  </si>
  <si>
    <t>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Irish subsidiaries.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8 Annual Report on Form 10-K. The year-end consolidated balance sheet data was derived from the audited financial statements and disclosures required by accounting principles generally accepted in the United States ("U.S."). The results of operations for any interim period are not necessarily indicative of the results to be expected for other interim periods or the full year.</t>
  </si>
  <si>
    <t>Revenue A contract exists when there is approval and commitment from both parties, the rights of the parties are identified, payment terms are identified, the contract has commercial substance and collectability of consideration is probable. Revenue is recognized when performance obligations under the terms of the contract with a customer of the Company are satisfied. A portion of the Company's revenue is from purchase orders ("PO's"), which continue to be recognized as of a point in time when products are shipped from the Company's manufacturing facilities or at a later time when control of the products transfers to the customer. Revenue was previously recognized for certain long-term agreements ("LTA's"), firm fixed pricing agreements, and PO's at the point in time when the shipping terms were satisfied. Under the new revenue standard, the Company now recognizes certain revenue over time as it satisfies the performance obligations because the conditions of transfer of control to the applicable customer are as follows: • Certain military contracts, which support providing goods to the U.S. government,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has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Revenue is measured at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condens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has elected to recognize the cost of freight and shipping when control of the products has transferred to the customer as an expense in cost of goods sold on the consolidated condens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condensed balance sheets is recognized when a good is transferred to the customer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t>
  </si>
  <si>
    <t>Pension Benefits</t>
  </si>
  <si>
    <t>Pension Benefits With the adoption of ASU 2017-07 on October 1, 2018, service cost is included in other employee compensation costs within operating income and is the only component that may be capitalized when applicable. The other components of net periodic benefit cost are presented separately outside of operating income.</t>
  </si>
  <si>
    <t>Net Loss per Share</t>
  </si>
  <si>
    <t>Net Loss per Share The Company’s net loss per basic share has been computed based on the weighted-average number of common shares outstanding.</t>
  </si>
  <si>
    <t>Impact of Recently Issued Accounting Standards and Recently Adopted Accounting Standards</t>
  </si>
  <si>
    <t>Impact of Recently Issued Accounting Standards In February 2016, the FASB issued ASU 2016-02, “ Leases (Topic 842) ” and subsequent updates. The ASU's require lessees to recognize a lease liability and a right-of-use asset on the balance sheet by those leases with a lease term of more than twelve months. The standard allows for a modified retrospective transition for finance and operating leases existing at or entered into after the beginning of the earliest comparative period presented in the financial statements, but it does not require transition accounting for leases that expire prior to the date of initial adoption. Alternatively, the Company can elect the optional transition method to the adoption for lessees related to finance and operating leases existing at, or entered into after October 1, 2019, and the Company will record a cumulative effect adjustment to retained earnings on the same date, if necessary. This optional transition method will not require any restatements prior to the Company's 2020 fiscal year. The Company will adopt the new guidance on October 1, 2019, and has put together a project plan and team, compiled population of leases and is in process to perform search for unrecorded leases. As the implementation progresses, the Company will determine the extent of the impact on its consolidated condensed financial statements and related disclosure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in the process of evaluating the effect that the adoption of ASU 2016-13 will have on the Company's results within the consolidated condensed statements of operations and financial condition. E. Recently Adopted Accounting Standards The new revenue standard introduces a five-step revenue recognition model in which a company should recognize revenue to depict the transfer of goods or services to customers in an amount that reflects the consideration to which a company expects to be entitled in exchange for those goods or services. The new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For further discussion, see Note 9, Revenue. On October 1, 2018, the Company adopted the new revenue standard and all related amendments using the modified retrospective method and applied those provisions to all open contracts. The Company recognized the cumulative effect by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October 1, 2018 for the adoption of the new revenue standard was as follows: Balance at September 30, 2018 Effect of Accounting Change Balance at October 1, 2018 Assets Contract asset $ — $ 10,140 $ 10,140 Inventory, net 18,269 (6,542 ) 11,727 Liabilities &amp; Shareholders' Equity Retained earnings 37,097 3,598 40,695 As part of the cumulative effect of the accounting change made as it pertains to the inventory, net line, the impact includes a reduction to the Company's last-in, first-out (“LIFO”) reserve in the amount of $508 and excess and obsolete reserve of $366 . As noted in Note 2, Inventories, a portion of the Company's inventory is on LIFO. The following tables reflect the changes to the financial statements line items as a result to the new revenue standard. The adoption of the new standard did not have an impact on "net cash provided by operating activities" on the consolidated condensed statement of cash flows for the nine months ended June 30, 2019. Consolidated condensed statement of operations for the nine months ended June 30, 2019: Previous Accounting Method Effect of Accounting Change As Reported Net Sales $ 82,561 $ (1,230 ) $ 81,331 Cost of Goods Sold 76,435 (1,316 ) 75,119 Loss before income tax benefit (10,813 ) 86 (10,727 ) Net loss (9,997 ) 86 (9,911 ) Basic net loss per share $ (1.80 ) $ 0.02 $ (1.78 ) Diluted net loss per share $ (1.80 ) $ 0.02 $ (1.78 ) Consolidated condensed statement of operations for the three months ended June 30, 2019: Previous Accounting Method Effect of Accounting Change As Reported Net Sales $ 24,723 $ 150 $ 24,873 Cost of Goods Sold 22,849 637 23,486 Loss before income tax expense (7,219 ) (487 ) (7,706 ) Net loss (6,883 ) (487 ) (7,370 ) Basic net loss per share $ (1.23 ) $ (0.09 ) $ (1.32 ) Diluted net loss per share $ (1.23 ) $ (0.09 ) $ (1.32 ) Consolidated condensed balance sheet as of June 30, 2019: Previous Accounting Method Effect of Accounting Change As Reported Assets Contract asset $ — $ 8,910 $ 8,910 Inventory, net 17,170 (5,226 ) 11,944 Liabilities &amp; Shareholders' Equity Contract liabilities (included within accrued liabilities) 1,000 — 1,000 Deferred income taxes 2,112 — 2,112 Retained earnings 27,059 3,684 30,743 In August 2016, the FASB issued ASU 2016-15, "Statement of Cash Flows (Topic 230): Classification of Certain Cash Receipts and Cash Payments," which amends certain cash flow issues which apply to all entities required to present a statement of cash flows. On October 1, 2018, the Company implemented provisions of ASU 2016-15 on a retrospective basis, which did not impact the consolidated condensed statements of cash flows for the periods presented.</t>
  </si>
  <si>
    <t>Summary of Significant Accounting Policies (Tables)</t>
  </si>
  <si>
    <t>Schedule of dilutive effect of company's restricted shares and performance shares</t>
  </si>
  <si>
    <t>The dilutive effect of the Company’s restricted shares and performance shares were as follows: Three Months Ended Nine Months Ended 2019 2018 2019 2018 Net loss $ (7,370 ) $ (1,532 ) $ (9,911 ) $ (4,481 ) Weighted-average common shares outstanding (basic and diluted) 5,571 5,535 5,556 5,524 Net loss per share – basic and diluted: Net loss per share $ (1.32 ) $ (0.28 ) $ (1.78 ) $ (0.81 ) Anti-dilutive weighted-average common shares excluded from calculation of diluted earnings per share 202 156 200 135</t>
  </si>
  <si>
    <t>Schedule of effects of adoption of 2014-09</t>
  </si>
  <si>
    <t>The cumulative effect of changes made to the balance sheet as of October 1, 2018 for the adoption of the new revenue standard was as follows: Balance at September 30, 2018 Effect of Accounting Change Balance at October 1, 2018 Assets Contract asset $ — $ 10,140 $ 10,140 Inventory, net 18,269 (6,542 ) 11,727 Liabilities &amp; Shareholders' Equity Retained earnings 37,097 3,598 40,695 As part of the cumulative effect of the accounting change made as it pertains to the inventory, net line, the impact includes a reduction to the Company's last-in, first-out (“LIFO”) reserve in the amount of $508 and excess and obsolete reserve of $366 . As noted in Note 2, Inventories, a portion of the Company's inventory is on LIFO. The following tables reflect the changes to the financial statements line items as a result to the new revenue standard. The adoption of the new standard did not have an impact on "net cash provided by operating activities" on the consolidated condensed statement of cash flows for the nine months ended June 30, 2019. Consolidated condensed statement of operations for the nine months ended June 30, 2019: Previous Accounting Method Effect of Accounting Change As Reported Net Sales $ 82,561 $ (1,230 ) $ 81,331 Cost of Goods Sold 76,435 (1,316 ) 75,119 Loss before income tax benefit (10,813 ) 86 (10,727 ) Net loss (9,997 ) 86 (9,911 ) Basic net loss per share $ (1.80 ) $ 0.02 $ (1.78 ) Diluted net loss per share $ (1.80 ) $ 0.02 $ (1.78 ) Consolidated condensed statement of operations for the three months ended June 30, 2019: Previous Accounting Method Effect of Accounting Change As Reported Net Sales $ 24,723 $ 150 $ 24,873 Cost of Goods Sold 22,849 637 23,486 Loss before income tax expense (7,219 ) (487 ) (7,706 ) Net loss (6,883 ) (487 ) (7,370 ) Basic net loss per share $ (1.23 ) $ (0.09 ) $ (1.32 ) Diluted net loss per share $ (1.23 ) $ (0.09 ) $ (1.32 ) Consolidated condensed balance sheet as of June 30, 2019: Previous Accounting Method Effect of Accounting Change As Reported Assets Contract asset $ — $ 8,910 $ 8,910 Inventory, net 17,170 (5,226 ) 11,944 Liabilities &amp; Shareholders' Equity Contract liabilities (included within accrued liabilities) 1,000 — 1,000 Deferred income taxes 2,112 — 2,112 Retained earnings 27,059 3,684 30,743</t>
  </si>
  <si>
    <t>Inventories (Tables)</t>
  </si>
  <si>
    <t>Schedule of Inventories</t>
  </si>
  <si>
    <t>Inventories consist of: June 30, September 30, Raw materials and supplies $ 5,477 $ 6,202 Work-in-process 3,203 6,626 Finished goods 3,264 5,441 Total inventories $ 11,944 $ 18,269</t>
  </si>
  <si>
    <t>Long-lived assets and Goodwill (Tables)</t>
  </si>
  <si>
    <t>Schedule of Goodwill</t>
  </si>
  <si>
    <t>Changes in the net carrying amount of goodwill were as follows: Balance at September 30, 2017 $ 12,170 Currency translation (150 ) Balance at September 30, 2018 $ 12,020 Impairment adjustment (8,294 ) Currency translation (233 ) Balance at June 30, 2019 $ 3,493</t>
  </si>
  <si>
    <t>Accumulated Other Comprehensive Loss (Tables)</t>
  </si>
  <si>
    <t>Components of Accumulated Other Comprehensive Loss</t>
  </si>
  <si>
    <t>The components of accumulated other comprehensive loss are as follows: June 30, September 30, Foreign currency translation adjustment $ (5,396 ) $ (4,955 ) Retirement plan liability adjustment, net of tax (3,352 ) (3,674 ) Total accumulated other comprehensive loss $ (8,748 ) $ (8,629 )</t>
  </si>
  <si>
    <t>Debt (Tables)</t>
  </si>
  <si>
    <t>Schedule of Debt</t>
  </si>
  <si>
    <t>Debt consists of: June 30, September 30, Revolving credit agreement $ 12,689 $ 21,253 Foreign subsidiary borrowings 6,773 7,949 Capital lease obligations 161 327 Other 1,116 — Total debt 20,739 29,529 Less – current maturities (18,373 ) (27,197 ) Total long-term debt $ 2,366 $ 2,332</t>
  </si>
  <si>
    <t>Schedule of Foreign Debt</t>
  </si>
  <si>
    <t>Foreign debt consists of: June 30, September 30, Term loan $ 2,698 $ 3,548 Short-term borrowings 3,743 3,472 Factor 332 929 Total debt $ 6,773 $ 7,949 Less – current maturities (5,394 ) (5,822 ) Total long-term debt $ 1,379 $ 2,127 Receivables pledged as collateral $ 461 $ 2,007</t>
  </si>
  <si>
    <t>Retirement Benefit Plans (Tables)</t>
  </si>
  <si>
    <t>Schedule of Components of Net Periodic Benefit Cost</t>
  </si>
  <si>
    <t>The components of net periodic benefit cost of the Company’s defined benefit plans are as follows: Three Months Ended Nine Months Ended 2019 2018 2019 2018 Service cost $ 74 $ 63 $ 224 $ 189 Interest cost 264 240 791 719 Expected return on plan assets (393 ) (402 ) (1,180 ) (1,205 ) Amortization of net loss 107 161 322 483 Net periodic cost $ 52 $ 62 $ 157 $ 186</t>
  </si>
  <si>
    <t>Revenue (Tables)</t>
  </si>
  <si>
    <t>Disaggregation of Revenue</t>
  </si>
  <si>
    <t>The following table represents a breakout of total revenue by customer type for the three and nine months ended June 30, 2019 and 2018, respectively. Three Months Ended Nine Months Ended 2019 2018 ¹ 2019 2018 ¹ Commercial revenue $ 14,713 $ 15,071 $ 41,213 $ 44,091 Military revenue 10,160 13,610 40,118 36,635 Total $ 24,873 $ 28,681 $ 81,331 $ 80,726 ¹ Prior period amounts have not been adjusted under the modified retrospective adoption method. The following table represents revenue by the various components for the three and nine months ended June 30, 2019 and 2018, respectively. Three Months Ended Nine Months Ended Net Sales 2019 2018 ¹ 2019 2018 ¹ Aerospace components for: Fixed wing aircraft $ 12,557 $ 16,087 $ 38,949 $ 43,610 Rotorcraft 5,088 5,516 17,261 16,385 Energy components for power generation units 4,887 4,629 13,347 16,318 Commercial product and other revenue 2,341 2,449 11,774 4,413 Total $ 24,873 $ 28,681 $ 81,331 $ 80,726 ¹ Prior period amounts have not been adjusted under the modified retrospective adoption method. The following table represents revenue by geographic region based on the Company's selling operation locations for the three and nine months ended June 30, 2019 and 2018, respectively: Three Months Ended Nine Months Ended Net Sales 2019 2018 ¹ 2019 2018 ¹ North America 20,301 24,197 68,745 65,544 Europe 4,572 4,484 12,586 15,182 Total $ 24,873 $ 28,681 $ 81,331 $ 80,726 ¹ Prior period amounts have not been adjusted under the modified retrospective adoption method.</t>
  </si>
  <si>
    <t>Contract Assets</t>
  </si>
  <si>
    <t>The following table contains a roll forward of contract assets and contract liabilities for the period ended June 30, 2019: Contract assets - Beginning balance, October 1, 2018 $ 10,140 Additional revenue recognized over-time 45,034 Less amounts billed to the customers $ (46,264 ) Contract assets - Ending balance, June 30, 2019 $ 8,910 Contract liabilities (included within Accrued liabilities) - Beginning balance, October 1, 2018 $ — Payments received in advance of performance obligations (2,000 ) Performance obligations satisfied 1,000 Contract liabilities (included within Accrued liabilities) - Ending balance, June 30, 2019 $ (1,000 )</t>
  </si>
  <si>
    <t>Commitments and Contingencies (Tables)</t>
  </si>
  <si>
    <t>Insurance Recoveries Within Consolidated Condensed Financial Statements</t>
  </si>
  <si>
    <t xml:space="preserve"> As noted within the table below, a payment of $619 was made towards this coverage as of June 30, 2019 and is reflected within the cost of goods sold line within the consolidated condensed financial statements as of June 30, 2019. Balance sheet (Other receivable): September 30, 2018 $ — Cash proceeds (8,244 ) Capital expenditures (equipment) 5,574 Other expenses 2,051 Business interruption 619 June 30, 2019 $ — The tables below reflect how the proceeds received impacted the consolidated condensed statements of operations for the nine month and three months ended June 30, 2019: Nine Months Ended June 30, 2019 Balance without insurance proceeds Insurance recoveries Balance with insurance proceeds Cost of goods sold 77,789 (2,670 ) 75,119 Loss (gain) on insurance proceeds received 1,106 (5,574 ) (4,468 ) Net loss $ (18,155 ) $ (8,244 ) $ (9,911 ) Three Months Ended June 30, 2019 Balance without insurance proceeds Insurance recoveries Balance with insurance proceeds Cost of goods sold 24,560 (1,074 ) 23,486 Loss (gain) on insurance proceeds received — (3,304 ) (3,304 ) Net loss $ (11,748 ) $ (4,378 ) $ (7,370 )</t>
  </si>
  <si>
    <t>Summary of Significant Accounting Policies - Additional Information (Details) - USD ($) $ / shares in Units, $ in Thousands</t>
  </si>
  <si>
    <t>Schedule Of Earnings Per Share Basic And Diluted [Line Items]</t>
  </si>
  <si>
    <t>Performance obligation, description of timing</t>
  </si>
  <si>
    <t>one year or less</t>
  </si>
  <si>
    <t>Weighted-average common shares outstanding (basic and diluted) (in shares)</t>
  </si>
  <si>
    <t>Net loss per share - basic and diluted (in dollars per share)</t>
  </si>
  <si>
    <t>Anti-dilutive weighted-average common shares excluded from calculation of diluted earnings per share (in shares)</t>
  </si>
  <si>
    <t>Accounting Standards Update 2014-09 | Effect of Accounting Change</t>
  </si>
  <si>
    <t>Valuation reserves</t>
  </si>
  <si>
    <t>Restricted Stock</t>
  </si>
  <si>
    <t>Summary of Significant Accounting Policies - Effects of Adoption of 2014-09 (Details) - USD ($) $ / shares in Units, $ in Thousands</t>
  </si>
  <si>
    <t>Oct. 01, 2018</t>
  </si>
  <si>
    <t>Contract liabilities (included within accrued liabilities)</t>
  </si>
  <si>
    <t>Basic net loss per share (in dollars per share)</t>
  </si>
  <si>
    <t>Diluted net loss per share (in dollars per share)</t>
  </si>
  <si>
    <t>Accounting Standards Update 2014-09</t>
  </si>
  <si>
    <t>Previous Accounting Method</t>
  </si>
  <si>
    <t>Effect of Accounting Change | Accounting Standards Update 2014-09</t>
  </si>
  <si>
    <t>Inventories - Schedule of Inventories (Details) - USD ($) $ in Thousands</t>
  </si>
  <si>
    <t>Raw materials and supplies</t>
  </si>
  <si>
    <t>Work-in-process</t>
  </si>
  <si>
    <t>Finished goods</t>
  </si>
  <si>
    <t>Total inventories</t>
  </si>
  <si>
    <t>Inventories - Narrative (Details) - USD ($) $ in Thousands</t>
  </si>
  <si>
    <t>Percentage of inventories determined using LIFO method</t>
  </si>
  <si>
    <t>37.00%</t>
  </si>
  <si>
    <t>54.00%</t>
  </si>
  <si>
    <t>Additional amount that would have been reported in inventory if FIFO method had been used</t>
  </si>
  <si>
    <t>Inventory [Line Items]</t>
  </si>
  <si>
    <t>Long-lived assets and Goodwill - Narrative (Details) - USD ($) $ in Thousands</t>
  </si>
  <si>
    <t>Goodwill [Line Items]</t>
  </si>
  <si>
    <t>Maniago reporting unit</t>
  </si>
  <si>
    <t>Long-lived assets and Goodwill - Goodwill rollforward (Details) - USD ($) $ in Thousands</t>
  </si>
  <si>
    <t>12 Months Ended</t>
  </si>
  <si>
    <t>Goodwill [Roll Forward]</t>
  </si>
  <si>
    <t>Beginning balance</t>
  </si>
  <si>
    <t>Impairment adjustment</t>
  </si>
  <si>
    <t>Currency translation</t>
  </si>
  <si>
    <t>Ending balance</t>
  </si>
  <si>
    <t>Accumulated Other Comprehensive Loss (Details) - USD ($) $ in Thousands</t>
  </si>
  <si>
    <t>Mar. 31, 2019</t>
  </si>
  <si>
    <t>Mar. 31, 2018</t>
  </si>
  <si>
    <t>Sep. 30, 2017</t>
  </si>
  <si>
    <t>Accumulated Other Comprehensive Income (Loss) [Line Items]</t>
  </si>
  <si>
    <t>Retirement plan liability adjustment, net of tax</t>
  </si>
  <si>
    <t>Debt - Schedule of Debt (Details) - USD ($) $ in Thousands</t>
  </si>
  <si>
    <t>Debt Instrument [Line Items]</t>
  </si>
  <si>
    <t>Total debt</t>
  </si>
  <si>
    <t>Less – current maturities</t>
  </si>
  <si>
    <t>Total long-term debt</t>
  </si>
  <si>
    <t>Capital lease obligations</t>
  </si>
  <si>
    <t>Other</t>
  </si>
  <si>
    <t>Revolving credit agreement | Revolving credit agreement</t>
  </si>
  <si>
    <t>Foreign subsidiary borrowings</t>
  </si>
  <si>
    <t>Debt - Narrative (Details)</t>
  </si>
  <si>
    <t>Dec. 17, 2018USD ($)</t>
  </si>
  <si>
    <t>Nov. 05, 2018</t>
  </si>
  <si>
    <t>Aug. 08, 2018USD ($)</t>
  </si>
  <si>
    <t>Dec. 31, 2018</t>
  </si>
  <si>
    <t>Jun. 30, 2019USD ($)</t>
  </si>
  <si>
    <t>Mar. 31, 2019USD ($)</t>
  </si>
  <si>
    <t>Sep. 30, 2018USD ($)</t>
  </si>
  <si>
    <t>Line of Credit Facility [Line Items]</t>
  </si>
  <si>
    <t>Short-term debt arrangement</t>
  </si>
  <si>
    <t>Foreign subsidiary borrowings | Euro Interbank Offered Rate (Euribor) | Minimum</t>
  </si>
  <si>
    <t>Euribor variable interest rates</t>
  </si>
  <si>
    <t>1.00%</t>
  </si>
  <si>
    <t>Foreign subsidiary borrowings | Euro Interbank Offered Rate (Euribor) | Maximum</t>
  </si>
  <si>
    <t>4.00%</t>
  </si>
  <si>
    <t>2018 Credit Agreement | Revolving credit agreement</t>
  </si>
  <si>
    <t>Fixed charge coverage ratio</t>
  </si>
  <si>
    <t>Percent availability under revolving commitment</t>
  </si>
  <si>
    <t>12.50%</t>
  </si>
  <si>
    <t>Percentage of stock pledged on credit agreement</t>
  </si>
  <si>
    <t>66.67%</t>
  </si>
  <si>
    <t>2018 Credit Agreement | Revolving credit agreement | Revolving credit agreement</t>
  </si>
  <si>
    <t>Revolving credit facility, maximum borrowing capacity</t>
  </si>
  <si>
    <t>Accordion feature, increase limit</t>
  </si>
  <si>
    <t>Remaining borrowing capacity</t>
  </si>
  <si>
    <t>Weighted average interest rate, revolving credit facility</t>
  </si>
  <si>
    <t>3.94%</t>
  </si>
  <si>
    <t>3.85%</t>
  </si>
  <si>
    <t>Commitment fee percentage</t>
  </si>
  <si>
    <t>0.25%</t>
  </si>
  <si>
    <t>Debt issuance costs incurred</t>
  </si>
  <si>
    <t>Revolving line of credit, accumulated amortization of debt issuance costs</t>
  </si>
  <si>
    <t>2018 Credit Agreement | Revolving credit agreement | Revolving credit agreement | London Interbank Offered Rate (LIBOR)</t>
  </si>
  <si>
    <t>Basis spread on LIBOR</t>
  </si>
  <si>
    <t>1.75%</t>
  </si>
  <si>
    <t>First Amendment To Credit Agreement And Security Agreement | Revolving credit agreement</t>
  </si>
  <si>
    <t>Coverage ratio threshold for three or more business days in consecutive thirty day period</t>
  </si>
  <si>
    <t>Export Credit Facility | Revolving credit agreement | Revolving credit agreement</t>
  </si>
  <si>
    <t>3.69%</t>
  </si>
  <si>
    <t>Export Credit Facility | Revolving credit agreement | Revolving credit agreement | London Interbank Offered Rate (LIBOR)</t>
  </si>
  <si>
    <t>1.25%</t>
  </si>
  <si>
    <t>First and Second Amendment | Revolving credit agreement | Revolving credit agreement</t>
  </si>
  <si>
    <t>Short Term Debt Arrangement For Working Capital Purposes</t>
  </si>
  <si>
    <t>Debt instrument, term</t>
  </si>
  <si>
    <t>6 months</t>
  </si>
  <si>
    <t>As Of August 31, 2018 Or September 30, 2018 | First Amendment To Credit Agreement And Security Agreement | Revolving credit agreement</t>
  </si>
  <si>
    <t>On Or After October 31, 2018 | First Amendment To Credit Agreement And Security Agreement | Revolving credit agreement</t>
  </si>
  <si>
    <t>Debt - Schedule of Foreign Subsidiary Borrowings (Details) - USD ($) $ in Thousands</t>
  </si>
  <si>
    <t>Receivables pledged as collateral</t>
  </si>
  <si>
    <t>Term loan | Foreign subsidiary borrowings</t>
  </si>
  <si>
    <t>Short-term borrowings | Foreign subsidiary borrowings</t>
  </si>
  <si>
    <t>Factor | Foreign subsidiary borrowings</t>
  </si>
  <si>
    <t>Income Taxes (Details) - USD ($) $ in Thousands</t>
  </si>
  <si>
    <t>Effective tax rate, percent</t>
  </si>
  <si>
    <t>8.00%</t>
  </si>
  <si>
    <t>9.00%</t>
  </si>
  <si>
    <t>Tax act, transition tax</t>
  </si>
  <si>
    <t>Retirement Benefit Plans - Components of Net Periodic Benefit Cost (Details) - USD ($) $ in Thousands</t>
  </si>
  <si>
    <t>Service cost</t>
  </si>
  <si>
    <t>Interest cost</t>
  </si>
  <si>
    <t>Expected return on plan assets</t>
  </si>
  <si>
    <t>Amortization of net loss</t>
  </si>
  <si>
    <t>Net periodic cost</t>
  </si>
  <si>
    <t>Retirement Benefit Plans - Narrative (Details) - USD ($) $ in Thousands</t>
  </si>
  <si>
    <t>Contributions amount in defined benefit pension plans</t>
  </si>
  <si>
    <t>Additional cash contributions planned during fiscal 2019</t>
  </si>
  <si>
    <t>Stock-Based Compensation (Details) $ / shares in Units, $ in Thousands</t>
  </si>
  <si>
    <t>Jun. 30, 2019USD ($)awardshares</t>
  </si>
  <si>
    <t>Jun. 30, 2018USD ($)</t>
  </si>
  <si>
    <t>Jun. 30, 2019USD ($)trancheaward$ / sharesshares</t>
  </si>
  <si>
    <t>Number of awards forfeited | award</t>
  </si>
  <si>
    <t>2016 Plan</t>
  </si>
  <si>
    <t>Aggregate number of shares that may be awarded (in shares)</t>
  </si>
  <si>
    <t>Exercise period for shares awarded under plan</t>
  </si>
  <si>
    <t>10 years</t>
  </si>
  <si>
    <t>Number of tranches in award | tranche</t>
  </si>
  <si>
    <t>Share-based compensation expense (benefit) | $</t>
  </si>
  <si>
    <t>Outstanding share awards that may be awarded (in shares)</t>
  </si>
  <si>
    <t>Outstanding share awards earned and issued at greater than the target number of shares</t>
  </si>
  <si>
    <t>200.00%</t>
  </si>
  <si>
    <t>Total unrecognized compensation cost related to performance and restricted shares | $</t>
  </si>
  <si>
    <t>Period of recognized compensation cost (in years)</t>
  </si>
  <si>
    <t>1 year 5 months</t>
  </si>
  <si>
    <t>2016 Plan | Performance shares</t>
  </si>
  <si>
    <t>Performance period (in years)</t>
  </si>
  <si>
    <t>3 years</t>
  </si>
  <si>
    <t>Shares granted in period (in shares)</t>
  </si>
  <si>
    <t>Shares forfeited in period (in shares)</t>
  </si>
  <si>
    <t>2016 Plan | Performance shares | Minimum</t>
  </si>
  <si>
    <t>Common shares earned pursuant to award (in shares)</t>
  </si>
  <si>
    <t>2016 Plan | Performance shares | Maximum</t>
  </si>
  <si>
    <t>Common shares earned as percentage of initial target number shares awarded</t>
  </si>
  <si>
    <t>2016 Plan | Performance shares, 2018 award year</t>
  </si>
  <si>
    <t>0.00%</t>
  </si>
  <si>
    <t>100.00%</t>
  </si>
  <si>
    <t>2016 Plan | Performance and Restricted Shares</t>
  </si>
  <si>
    <t>Shares granted in period, grant date fair value (in dollars per share) | $ / shares</t>
  </si>
  <si>
    <t>Vesting period (in years)</t>
  </si>
  <si>
    <t>2016 Plan | Restricted Stock</t>
  </si>
  <si>
    <t>1 year</t>
  </si>
  <si>
    <t>Shares vested per one award (in shares)</t>
  </si>
  <si>
    <t>2016 Plan | Restricted Stock | Director</t>
  </si>
  <si>
    <t>2016 Plan | Restricted Stock | Minimum</t>
  </si>
  <si>
    <t>2016 Plan | Restricted Stock | Maximum</t>
  </si>
  <si>
    <t>Revenue - Disaggregation of Revenue (Details) - USD ($) $ in Thousands</t>
  </si>
  <si>
    <t>Disaggregation of Revenue [Line Items]</t>
  </si>
  <si>
    <t>North America</t>
  </si>
  <si>
    <t>Europe</t>
  </si>
  <si>
    <t>Commercial revenue</t>
  </si>
  <si>
    <t>Military revenue</t>
  </si>
  <si>
    <t>Fixed wing aircraft</t>
  </si>
  <si>
    <t>Rotorcraft</t>
  </si>
  <si>
    <t>Energy components for power generation units</t>
  </si>
  <si>
    <t>Commercial product and other revenue</t>
  </si>
  <si>
    <t>Transferred over Time | Revenue from Contract with Customer</t>
  </si>
  <si>
    <t>Concentration risk</t>
  </si>
  <si>
    <t>56.00%</t>
  </si>
  <si>
    <t>Revenue - Contract Balances (Details) - USD ($)</t>
  </si>
  <si>
    <t>Change In Contract With Customer, Assets [Roll Forward]</t>
  </si>
  <si>
    <t>Contract assets - Beginning balance, October 1, 2018</t>
  </si>
  <si>
    <t>Additional revenue recognized over-time</t>
  </si>
  <si>
    <t>Less amounts billed to the customers</t>
  </si>
  <si>
    <t>Contract assets - Ending balance, June 30, 2019</t>
  </si>
  <si>
    <t>Change In Contract With Customer, Liability [Roll Forward]</t>
  </si>
  <si>
    <t>Contract liabilities (included within Accrued liabilities) - Beginning balance, October 1, 2018</t>
  </si>
  <si>
    <t>Payments received in advance of performance obligations</t>
  </si>
  <si>
    <t>Performance obligations satisfied</t>
  </si>
  <si>
    <t>Contract liabilities (included within Accrued liabilities) - Ending balance, June 30, 2019</t>
  </si>
  <si>
    <t>Impairment loss on contract assets</t>
  </si>
  <si>
    <t>Revenue - Performance Obligation (Details) $ in Thousands</t>
  </si>
  <si>
    <t>Remaining performance obligation</t>
  </si>
  <si>
    <t>Commitments and Contingencies (Details) - Quality Aluminum Forge, LLC Manufacturing Facility Fire $ in Thousands</t>
  </si>
  <si>
    <t>Dec. 26, 2018buildingpress</t>
  </si>
  <si>
    <t>Loss Contingencies [Line Items]</t>
  </si>
  <si>
    <t>Number of manufacturing buildings | building</t>
  </si>
  <si>
    <t>Number of presses on site | press</t>
  </si>
  <si>
    <t>Cash proceeds</t>
  </si>
  <si>
    <t>Insurance payment</t>
  </si>
  <si>
    <t>Damage from Fire, Explosion or Other Hazard</t>
  </si>
  <si>
    <t>Manufacturing buildings severely damaged | building</t>
  </si>
  <si>
    <t>Presses on site, severely damaged | press</t>
  </si>
  <si>
    <t>Building</t>
  </si>
  <si>
    <t>Commitments and Contingencies - Insurance Receivable Balance Sheet Rollforward (Details) - Quality Aluminum Forge, LLC Manufacturing Facility Fire $ in Thousands</t>
  </si>
  <si>
    <t>Other receivable, beginning balance</t>
  </si>
  <si>
    <t>Other expenses</t>
  </si>
  <si>
    <t>Business interruption</t>
  </si>
  <si>
    <t>Other receivable, ending balance</t>
  </si>
  <si>
    <t>Equipment</t>
  </si>
  <si>
    <t>Commitments and Contingencies - Insurance Proceeds Impact On Consolidated Condensed Statements Of Operation (Details) - USD ($) $ in Thousands</t>
  </si>
  <si>
    <t>Loss (gain) on insurance proceeds received</t>
  </si>
  <si>
    <t>Balance without insurance proceeds</t>
  </si>
  <si>
    <t>Insurance recoveries</t>
  </si>
  <si>
    <t>Asset Held for Sale and Disposal (Details) - USD ($) $ in Thousands</t>
  </si>
  <si>
    <t>Nov. 01, 2018</t>
  </si>
  <si>
    <t>Gain on disposal or impairment of operating assets</t>
  </si>
  <si>
    <t>Proceeds from sale of machinery and equipmen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5733318</v>
      </c>
    </row>
    <row r="14" spans="1:2">
      <c r="A14" s="4" t="s">
        <v>23</v>
      </c>
      <c r="B14" s="4" t="s">
        <v>21</v>
      </c>
    </row>
    <row r="15" spans="1:2">
      <c r="A15" s="4" t="s">
        <v>24</v>
      </c>
      <c r="B15" s="4" t="s">
        <v>25</v>
      </c>
    </row>
    <row r="16" spans="1:2">
      <c r="A16" s="4" t="s">
        <v>26</v>
      </c>
      <c r="B16" s="4" t="s">
        <v>21</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1</v>
      </c>
    </row>
    <row r="3" spans="1:2">
      <c r="A3" s="3" t="s">
        <v>166</v>
      </c>
    </row>
    <row r="4" spans="1:2">
      <c r="A4" s="4" t="s">
        <v>198</v>
      </c>
      <c r="B4" s="4" t="s">
        <v>199</v>
      </c>
    </row>
    <row r="5" spans="1:2">
      <c r="A5" s="4" t="s">
        <v>188</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31</v>
      </c>
      <c r="C2" s="2" t="s">
        <v>32</v>
      </c>
      <c r="D2" s="2" t="s">
        <v>31</v>
      </c>
      <c r="E2" s="2" t="s">
        <v>32</v>
      </c>
    </row>
    <row r="3" spans="1:5">
      <c r="A3" s="3" t="s">
        <v>33</v>
      </c>
    </row>
    <row r="4" spans="1:5">
      <c r="A4" s="4" t="s">
        <v>34</v>
      </c>
      <c r="B4" s="6" t="n">
        <v>24873</v>
      </c>
      <c r="C4" s="6" t="n">
        <v>28681</v>
      </c>
      <c r="D4" s="6" t="n">
        <v>81331</v>
      </c>
      <c r="E4" s="6" t="n">
        <v>80726</v>
      </c>
    </row>
    <row r="5" spans="1:5">
      <c r="A5" s="4" t="s">
        <v>35</v>
      </c>
      <c r="B5" s="5" t="n">
        <v>23486</v>
      </c>
      <c r="C5" s="5" t="n">
        <v>25402</v>
      </c>
      <c r="D5" s="5" t="n">
        <v>75119</v>
      </c>
      <c r="E5" s="5" t="n">
        <v>72889</v>
      </c>
    </row>
    <row r="6" spans="1:5">
      <c r="A6" s="4" t="s">
        <v>36</v>
      </c>
      <c r="B6" s="5" t="n">
        <v>1387</v>
      </c>
      <c r="C6" s="5" t="n">
        <v>3279</v>
      </c>
      <c r="D6" s="5" t="n">
        <v>6212</v>
      </c>
      <c r="E6" s="5" t="n">
        <v>7837</v>
      </c>
    </row>
    <row r="7" spans="1:5">
      <c r="A7" s="4" t="s">
        <v>37</v>
      </c>
      <c r="B7" s="5" t="n">
        <v>3481</v>
      </c>
      <c r="C7" s="5" t="n">
        <v>3864</v>
      </c>
      <c r="D7" s="5" t="n">
        <v>11375</v>
      </c>
      <c r="E7" s="5" t="n">
        <v>11796</v>
      </c>
    </row>
    <row r="8" spans="1:5">
      <c r="A8" s="4" t="s">
        <v>38</v>
      </c>
      <c r="B8" s="5" t="n">
        <v>8294</v>
      </c>
      <c r="C8" s="5" t="n">
        <v>0</v>
      </c>
      <c r="D8" s="5" t="n">
        <v>8294</v>
      </c>
      <c r="E8" s="5" t="n">
        <v>0</v>
      </c>
    </row>
    <row r="9" spans="1:5">
      <c r="A9" s="4" t="s">
        <v>39</v>
      </c>
      <c r="B9" s="5" t="n">
        <v>411</v>
      </c>
      <c r="C9" s="5" t="n">
        <v>427</v>
      </c>
      <c r="D9" s="5" t="n">
        <v>1239</v>
      </c>
      <c r="E9" s="5" t="n">
        <v>1286</v>
      </c>
    </row>
    <row r="10" spans="1:5">
      <c r="A10" s="4" t="s">
        <v>40</v>
      </c>
      <c r="B10" s="5" t="n">
        <v>0</v>
      </c>
      <c r="C10" s="5" t="n">
        <v>357</v>
      </c>
      <c r="D10" s="5" t="n">
        <v>-282</v>
      </c>
      <c r="E10" s="5" t="n">
        <v>-1071</v>
      </c>
    </row>
    <row r="11" spans="1:5">
      <c r="A11" s="4" t="s">
        <v>41</v>
      </c>
      <c r="B11" s="5" t="n">
        <v>-3304</v>
      </c>
      <c r="C11" s="5" t="n">
        <v>0</v>
      </c>
      <c r="D11" s="5" t="n">
        <v>-4468</v>
      </c>
      <c r="E11" s="5" t="n">
        <v>0</v>
      </c>
    </row>
    <row r="12" spans="1:5">
      <c r="A12" s="4" t="s">
        <v>42</v>
      </c>
      <c r="B12" s="5" t="n">
        <v>-7495</v>
      </c>
      <c r="C12" s="5" t="n">
        <v>-1369</v>
      </c>
      <c r="D12" s="5" t="n">
        <v>-9946</v>
      </c>
      <c r="E12" s="5" t="n">
        <v>-4174</v>
      </c>
    </row>
    <row r="13" spans="1:5">
      <c r="A13" s="4" t="s">
        <v>43</v>
      </c>
      <c r="B13" s="5" t="n">
        <v>-1</v>
      </c>
      <c r="C13" s="5" t="n">
        <v>0</v>
      </c>
      <c r="D13" s="5" t="n">
        <v>-3</v>
      </c>
      <c r="E13" s="5" t="n">
        <v>-29</v>
      </c>
    </row>
    <row r="14" spans="1:5">
      <c r="A14" s="4" t="s">
        <v>44</v>
      </c>
      <c r="B14" s="5" t="n">
        <v>230</v>
      </c>
      <c r="C14" s="5" t="n">
        <v>417</v>
      </c>
      <c r="D14" s="5" t="n">
        <v>838</v>
      </c>
      <c r="E14" s="5" t="n">
        <v>1304</v>
      </c>
    </row>
    <row r="15" spans="1:5">
      <c r="A15" s="4" t="s">
        <v>45</v>
      </c>
      <c r="B15" s="5" t="n">
        <v>-3</v>
      </c>
      <c r="C15" s="5" t="n">
        <v>-32</v>
      </c>
      <c r="D15" s="5" t="n">
        <v>-4</v>
      </c>
      <c r="E15" s="5" t="n">
        <v>-112</v>
      </c>
    </row>
    <row r="16" spans="1:5">
      <c r="A16" s="4" t="s">
        <v>46</v>
      </c>
      <c r="B16" s="5" t="n">
        <v>-15</v>
      </c>
      <c r="C16" s="5" t="n">
        <v>-4</v>
      </c>
      <c r="D16" s="5" t="n">
        <v>-50</v>
      </c>
      <c r="E16" s="5" t="n">
        <v>-400</v>
      </c>
    </row>
    <row r="17" spans="1:5">
      <c r="A17" s="4" t="s">
        <v>47</v>
      </c>
      <c r="B17" s="5" t="n">
        <v>-7706</v>
      </c>
      <c r="C17" s="5" t="n">
        <v>-1750</v>
      </c>
      <c r="D17" s="5" t="n">
        <v>-10727</v>
      </c>
      <c r="E17" s="5" t="n">
        <v>-4937</v>
      </c>
    </row>
    <row r="18" spans="1:5">
      <c r="A18" s="4" t="s">
        <v>48</v>
      </c>
      <c r="B18" s="5" t="n">
        <v>-336</v>
      </c>
      <c r="C18" s="5" t="n">
        <v>-218</v>
      </c>
      <c r="D18" s="5" t="n">
        <v>-816</v>
      </c>
      <c r="E18" s="5" t="n">
        <v>-456</v>
      </c>
    </row>
    <row r="19" spans="1:5">
      <c r="A19" s="4" t="s">
        <v>49</v>
      </c>
      <c r="B19" s="6" t="n">
        <v>-7370</v>
      </c>
      <c r="C19" s="6" t="n">
        <v>-1532</v>
      </c>
      <c r="D19" s="6" t="n">
        <v>-9911</v>
      </c>
      <c r="E19" s="6" t="n">
        <v>-4481</v>
      </c>
    </row>
    <row r="20" spans="1:5">
      <c r="A20" s="3" t="s">
        <v>50</v>
      </c>
    </row>
    <row r="21" spans="1:5">
      <c r="A21" s="4" t="s">
        <v>51</v>
      </c>
      <c r="B21" s="7" t="n">
        <v>-1.32</v>
      </c>
      <c r="C21" s="7" t="n">
        <v>-0.28</v>
      </c>
      <c r="D21" s="7" t="n">
        <v>-1.78</v>
      </c>
      <c r="E21" s="7" t="n">
        <v>-0.8100000000000001</v>
      </c>
    </row>
    <row r="22" spans="1:5">
      <c r="A22" s="4" t="s">
        <v>52</v>
      </c>
      <c r="B22" s="7" t="n">
        <v>-1.32</v>
      </c>
      <c r="C22" s="7" t="n">
        <v>-0.28</v>
      </c>
      <c r="D22" s="7" t="n">
        <v>-1.78</v>
      </c>
      <c r="E22" s="7" t="n">
        <v>-0.8100000000000001</v>
      </c>
    </row>
    <row r="23" spans="1:5">
      <c r="A23" s="4" t="s">
        <v>53</v>
      </c>
      <c r="B23" s="5" t="n">
        <v>5571</v>
      </c>
      <c r="C23" s="5" t="n">
        <v>5535</v>
      </c>
      <c r="D23" s="5" t="n">
        <v>5556</v>
      </c>
      <c r="E23" s="5" t="n">
        <v>5524</v>
      </c>
    </row>
    <row r="24" spans="1:5">
      <c r="A24" s="4" t="s">
        <v>54</v>
      </c>
      <c r="B24" s="5" t="n">
        <v>5571</v>
      </c>
      <c r="C24" s="5" t="n">
        <v>5535</v>
      </c>
      <c r="D24" s="5" t="n">
        <v>5556</v>
      </c>
      <c r="E24" s="5" t="n">
        <v>55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1</v>
      </c>
    </row>
    <row r="3" spans="1:2">
      <c r="A3" s="3" t="s">
        <v>16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31</v>
      </c>
    </row>
    <row r="3" spans="1:2">
      <c r="A3" s="3" t="s">
        <v>168</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31</v>
      </c>
    </row>
    <row r="3" spans="1:2">
      <c r="A3" s="3" t="s">
        <v>17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31</v>
      </c>
    </row>
    <row r="3" spans="1:2">
      <c r="A3" s="3" t="s">
        <v>17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31</v>
      </c>
    </row>
    <row r="3" spans="1:2">
      <c r="A3" s="3" t="s">
        <v>17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31</v>
      </c>
    </row>
    <row r="3" spans="1:2">
      <c r="A3" s="3" t="s">
        <v>18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31</v>
      </c>
    </row>
    <row r="3" spans="1:2">
      <c r="A3" s="3" t="s">
        <v>18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31</v>
      </c>
    </row>
    <row r="3" spans="1:2">
      <c r="A3" s="3" t="s">
        <v>192</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37</v>
      </c>
      <c r="B1" s="2" t="s">
        <v>30</v>
      </c>
      <c r="D1" s="2" t="s">
        <v>1</v>
      </c>
    </row>
    <row r="2" spans="1:5">
      <c r="B2" s="2" t="s">
        <v>31</v>
      </c>
      <c r="C2" s="2" t="s">
        <v>32</v>
      </c>
      <c r="D2" s="2" t="s">
        <v>31</v>
      </c>
      <c r="E2" s="2" t="s">
        <v>32</v>
      </c>
    </row>
    <row r="3" spans="1:5">
      <c r="A3" s="3" t="s">
        <v>238</v>
      </c>
    </row>
    <row r="4" spans="1:5">
      <c r="A4" s="4" t="s">
        <v>239</v>
      </c>
      <c r="D4" s="4" t="s">
        <v>240</v>
      </c>
    </row>
    <row r="5" spans="1:5">
      <c r="A5" s="4" t="s">
        <v>49</v>
      </c>
      <c r="B5" s="6" t="n">
        <v>-7370</v>
      </c>
      <c r="C5" s="6" t="n">
        <v>-1532</v>
      </c>
      <c r="D5" s="6" t="n">
        <v>-9911</v>
      </c>
      <c r="E5" s="6" t="n">
        <v>-4481</v>
      </c>
    </row>
    <row r="6" spans="1:5">
      <c r="A6" s="4" t="s">
        <v>241</v>
      </c>
      <c r="B6" s="5" t="n">
        <v>5571000</v>
      </c>
      <c r="C6" s="5" t="n">
        <v>5535000</v>
      </c>
      <c r="D6" s="5" t="n">
        <v>5556000</v>
      </c>
      <c r="E6" s="5" t="n">
        <v>5524000</v>
      </c>
    </row>
    <row r="7" spans="1:5">
      <c r="A7" s="4" t="s">
        <v>242</v>
      </c>
      <c r="B7" s="7" t="n">
        <v>-1.32</v>
      </c>
      <c r="C7" s="7" t="n">
        <v>-0.28</v>
      </c>
      <c r="D7" s="7" t="n">
        <v>-1.78</v>
      </c>
      <c r="E7" s="7" t="n">
        <v>-0.8100000000000001</v>
      </c>
    </row>
    <row r="8" spans="1:5">
      <c r="A8" s="4" t="s">
        <v>243</v>
      </c>
      <c r="B8" s="5" t="n">
        <v>202000</v>
      </c>
      <c r="C8" s="5" t="n">
        <v>156000</v>
      </c>
      <c r="D8" s="5" t="n">
        <v>200000</v>
      </c>
      <c r="E8" s="5" t="n">
        <v>135000</v>
      </c>
    </row>
    <row r="9" spans="1:5">
      <c r="A9" s="4" t="s">
        <v>244</v>
      </c>
    </row>
    <row r="10" spans="1:5">
      <c r="A10" s="3" t="s">
        <v>238</v>
      </c>
    </row>
    <row r="11" spans="1:5">
      <c r="A11" s="4" t="s">
        <v>49</v>
      </c>
      <c r="B11" s="6" t="n">
        <v>-487</v>
      </c>
      <c r="D11" s="6" t="n">
        <v>86</v>
      </c>
    </row>
    <row r="12" spans="1:5">
      <c r="A12" s="4" t="s">
        <v>110</v>
      </c>
      <c r="B12" s="5" t="n">
        <v>508</v>
      </c>
      <c r="D12" s="5" t="n">
        <v>508</v>
      </c>
    </row>
    <row r="13" spans="1:5">
      <c r="A13" s="4" t="s">
        <v>245</v>
      </c>
      <c r="B13" s="6" t="n">
        <v>366</v>
      </c>
      <c r="D13" s="6" t="n">
        <v>366</v>
      </c>
    </row>
    <row r="14" spans="1:5">
      <c r="A14" s="4" t="s">
        <v>246</v>
      </c>
    </row>
    <row r="15" spans="1:5">
      <c r="A15" s="3" t="s">
        <v>238</v>
      </c>
    </row>
    <row r="16" spans="1:5">
      <c r="A16" s="4" t="s">
        <v>243</v>
      </c>
      <c r="D16"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7</v>
      </c>
      <c r="B1" s="2" t="s">
        <v>30</v>
      </c>
      <c r="D1" s="2" t="s">
        <v>1</v>
      </c>
    </row>
    <row r="2" spans="1:7">
      <c r="B2" s="2" t="s">
        <v>31</v>
      </c>
      <c r="C2" s="2" t="s">
        <v>32</v>
      </c>
      <c r="D2" s="2" t="s">
        <v>31</v>
      </c>
      <c r="E2" s="2" t="s">
        <v>32</v>
      </c>
      <c r="F2" s="2" t="s">
        <v>248</v>
      </c>
      <c r="G2" s="2" t="s">
        <v>63</v>
      </c>
    </row>
    <row r="3" spans="1:7">
      <c r="A3" s="3" t="s">
        <v>97</v>
      </c>
    </row>
    <row r="4" spans="1:7">
      <c r="A4" s="4" t="s">
        <v>67</v>
      </c>
      <c r="B4" s="6" t="n">
        <v>8910</v>
      </c>
      <c r="D4" s="6" t="n">
        <v>8910</v>
      </c>
      <c r="F4" s="6" t="n">
        <v>10140</v>
      </c>
      <c r="G4" s="6" t="n">
        <v>0</v>
      </c>
    </row>
    <row r="5" spans="1:7">
      <c r="A5" s="4" t="s">
        <v>68</v>
      </c>
      <c r="B5" s="5" t="n">
        <v>11944</v>
      </c>
      <c r="D5" s="5" t="n">
        <v>11944</v>
      </c>
      <c r="F5" s="5" t="n">
        <v>11727</v>
      </c>
      <c r="G5" s="5" t="n">
        <v>18269</v>
      </c>
    </row>
    <row r="6" spans="1:7">
      <c r="A6" s="4" t="s">
        <v>249</v>
      </c>
      <c r="B6" s="5" t="n">
        <v>1000</v>
      </c>
      <c r="D6" s="5" t="n">
        <v>1000</v>
      </c>
      <c r="G6" s="5" t="n">
        <v>0</v>
      </c>
    </row>
    <row r="7" spans="1:7">
      <c r="A7" s="4" t="s">
        <v>85</v>
      </c>
      <c r="B7" s="5" t="n">
        <v>2112</v>
      </c>
      <c r="D7" s="5" t="n">
        <v>2112</v>
      </c>
      <c r="G7" s="5" t="n">
        <v>2413</v>
      </c>
    </row>
    <row r="8" spans="1:7">
      <c r="A8" s="4" t="s">
        <v>92</v>
      </c>
      <c r="B8" s="5" t="n">
        <v>30743</v>
      </c>
      <c r="D8" s="5" t="n">
        <v>30743</v>
      </c>
      <c r="F8" s="5" t="n">
        <v>40695</v>
      </c>
      <c r="G8" s="5" t="n">
        <v>37097</v>
      </c>
    </row>
    <row r="9" spans="1:7">
      <c r="A9" s="3" t="s">
        <v>33</v>
      </c>
    </row>
    <row r="10" spans="1:7">
      <c r="A10" s="4" t="s">
        <v>34</v>
      </c>
      <c r="B10" s="5" t="n">
        <v>24873</v>
      </c>
      <c r="C10" s="6" t="n">
        <v>28681</v>
      </c>
      <c r="D10" s="5" t="n">
        <v>81331</v>
      </c>
      <c r="E10" s="6" t="n">
        <v>80726</v>
      </c>
    </row>
    <row r="11" spans="1:7">
      <c r="A11" s="4" t="s">
        <v>35</v>
      </c>
      <c r="B11" s="5" t="n">
        <v>23486</v>
      </c>
      <c r="C11" s="5" t="n">
        <v>25402</v>
      </c>
      <c r="D11" s="5" t="n">
        <v>75119</v>
      </c>
      <c r="E11" s="5" t="n">
        <v>72889</v>
      </c>
    </row>
    <row r="12" spans="1:7">
      <c r="A12" s="4" t="s">
        <v>47</v>
      </c>
      <c r="B12" s="5" t="n">
        <v>-7706</v>
      </c>
      <c r="C12" s="5" t="n">
        <v>-1750</v>
      </c>
      <c r="D12" s="5" t="n">
        <v>-10727</v>
      </c>
      <c r="E12" s="5" t="n">
        <v>-4937</v>
      </c>
    </row>
    <row r="13" spans="1:7">
      <c r="A13" s="4" t="s">
        <v>49</v>
      </c>
      <c r="B13" s="6" t="n">
        <v>-7370</v>
      </c>
      <c r="C13" s="6" t="n">
        <v>-1532</v>
      </c>
      <c r="D13" s="6" t="n">
        <v>-9911</v>
      </c>
      <c r="E13" s="6" t="n">
        <v>-4481</v>
      </c>
    </row>
    <row r="14" spans="1:7">
      <c r="A14" s="4" t="s">
        <v>250</v>
      </c>
      <c r="B14" s="7" t="n">
        <v>-1.32</v>
      </c>
      <c r="C14" s="7" t="n">
        <v>-0.28</v>
      </c>
      <c r="D14" s="7" t="n">
        <v>-1.78</v>
      </c>
      <c r="E14" s="7" t="n">
        <v>-0.8100000000000001</v>
      </c>
    </row>
    <row r="15" spans="1:7">
      <c r="A15" s="4" t="s">
        <v>251</v>
      </c>
      <c r="B15" s="7" t="n">
        <v>-1.32</v>
      </c>
      <c r="C15" s="7" t="n">
        <v>-0.28</v>
      </c>
      <c r="D15" s="7" t="n">
        <v>-1.78</v>
      </c>
      <c r="E15" s="7" t="n">
        <v>-0.8100000000000001</v>
      </c>
    </row>
    <row r="16" spans="1:7">
      <c r="A16" s="4" t="s">
        <v>48</v>
      </c>
      <c r="B16" s="6" t="n">
        <v>-336</v>
      </c>
      <c r="C16" s="6" t="n">
        <v>-218</v>
      </c>
      <c r="D16" s="6" t="n">
        <v>-816</v>
      </c>
      <c r="E16" s="6" t="n">
        <v>-456</v>
      </c>
    </row>
    <row r="17" spans="1:7">
      <c r="A17" s="4" t="s">
        <v>252</v>
      </c>
    </row>
    <row r="18" spans="1:7">
      <c r="A18" s="3" t="s">
        <v>33</v>
      </c>
    </row>
    <row r="19" spans="1:7">
      <c r="A19" s="4" t="s">
        <v>35</v>
      </c>
      <c r="D19" s="5" t="n">
        <v>-210</v>
      </c>
    </row>
    <row r="20" spans="1:7">
      <c r="A20" s="4" t="s">
        <v>253</v>
      </c>
    </row>
    <row r="21" spans="1:7">
      <c r="A21" s="3" t="s">
        <v>97</v>
      </c>
    </row>
    <row r="22" spans="1:7">
      <c r="A22" s="4" t="s">
        <v>67</v>
      </c>
      <c r="B22" s="5" t="n">
        <v>0</v>
      </c>
      <c r="D22" s="5" t="n">
        <v>0</v>
      </c>
      <c r="G22" s="5" t="n">
        <v>0</v>
      </c>
    </row>
    <row r="23" spans="1:7">
      <c r="A23" s="4" t="s">
        <v>68</v>
      </c>
      <c r="B23" s="5" t="n">
        <v>17170</v>
      </c>
      <c r="D23" s="5" t="n">
        <v>17170</v>
      </c>
      <c r="G23" s="5" t="n">
        <v>18269</v>
      </c>
    </row>
    <row r="24" spans="1:7">
      <c r="A24" s="4" t="s">
        <v>249</v>
      </c>
      <c r="B24" s="5" t="n">
        <v>1000</v>
      </c>
      <c r="D24" s="5" t="n">
        <v>1000</v>
      </c>
    </row>
    <row r="25" spans="1:7">
      <c r="A25" s="4" t="s">
        <v>85</v>
      </c>
      <c r="B25" s="5" t="n">
        <v>2112</v>
      </c>
      <c r="D25" s="5" t="n">
        <v>2112</v>
      </c>
    </row>
    <row r="26" spans="1:7">
      <c r="A26" s="4" t="s">
        <v>92</v>
      </c>
      <c r="B26" s="5" t="n">
        <v>27059</v>
      </c>
      <c r="D26" s="5" t="n">
        <v>27059</v>
      </c>
      <c r="G26" s="6" t="n">
        <v>37097</v>
      </c>
    </row>
    <row r="27" spans="1:7">
      <c r="A27" s="3" t="s">
        <v>33</v>
      </c>
    </row>
    <row r="28" spans="1:7">
      <c r="A28" s="4" t="s">
        <v>34</v>
      </c>
      <c r="B28" s="5" t="n">
        <v>24723</v>
      </c>
      <c r="D28" s="5" t="n">
        <v>82561</v>
      </c>
    </row>
    <row r="29" spans="1:7">
      <c r="A29" s="4" t="s">
        <v>35</v>
      </c>
      <c r="B29" s="5" t="n">
        <v>22849</v>
      </c>
      <c r="D29" s="5" t="n">
        <v>76435</v>
      </c>
    </row>
    <row r="30" spans="1:7">
      <c r="A30" s="4" t="s">
        <v>47</v>
      </c>
      <c r="B30" s="5" t="n">
        <v>-7219</v>
      </c>
      <c r="D30" s="5" t="n">
        <v>-10813</v>
      </c>
    </row>
    <row r="31" spans="1:7">
      <c r="A31" s="4" t="s">
        <v>49</v>
      </c>
      <c r="B31" s="6" t="n">
        <v>-6883</v>
      </c>
      <c r="D31" s="6" t="n">
        <v>-9997</v>
      </c>
    </row>
    <row r="32" spans="1:7">
      <c r="A32" s="4" t="s">
        <v>250</v>
      </c>
      <c r="B32" s="7" t="n">
        <v>-1.23</v>
      </c>
      <c r="D32" s="7" t="n">
        <v>-1.8</v>
      </c>
    </row>
    <row r="33" spans="1:7">
      <c r="A33" s="4" t="s">
        <v>251</v>
      </c>
      <c r="B33" s="7" t="n">
        <v>-1.23</v>
      </c>
      <c r="D33" s="7" t="n">
        <v>-1.8</v>
      </c>
    </row>
    <row r="34" spans="1:7">
      <c r="A34" s="4" t="s">
        <v>254</v>
      </c>
    </row>
    <row r="35" spans="1:7">
      <c r="A35" s="3" t="s">
        <v>97</v>
      </c>
    </row>
    <row r="36" spans="1:7">
      <c r="A36" s="4" t="s">
        <v>67</v>
      </c>
      <c r="B36" s="6" t="n">
        <v>8910</v>
      </c>
      <c r="D36" s="6" t="n">
        <v>8910</v>
      </c>
      <c r="F36" s="5" t="n">
        <v>10140</v>
      </c>
    </row>
    <row r="37" spans="1:7">
      <c r="A37" s="4" t="s">
        <v>68</v>
      </c>
      <c r="B37" s="5" t="n">
        <v>-5226</v>
      </c>
      <c r="D37" s="5" t="n">
        <v>-5226</v>
      </c>
      <c r="F37" s="5" t="n">
        <v>-6542</v>
      </c>
    </row>
    <row r="38" spans="1:7">
      <c r="A38" s="4" t="s">
        <v>249</v>
      </c>
      <c r="B38" s="5" t="n">
        <v>0</v>
      </c>
      <c r="D38" s="5" t="n">
        <v>0</v>
      </c>
    </row>
    <row r="39" spans="1:7">
      <c r="A39" s="4" t="s">
        <v>85</v>
      </c>
      <c r="B39" s="5" t="n">
        <v>0</v>
      </c>
      <c r="D39" s="5" t="n">
        <v>0</v>
      </c>
    </row>
    <row r="40" spans="1:7">
      <c r="A40" s="4" t="s">
        <v>92</v>
      </c>
      <c r="B40" s="5" t="n">
        <v>3684</v>
      </c>
      <c r="D40" s="5" t="n">
        <v>3684</v>
      </c>
      <c r="F40" s="6" t="n">
        <v>3598</v>
      </c>
    </row>
    <row r="41" spans="1:7">
      <c r="A41" s="3" t="s">
        <v>33</v>
      </c>
    </row>
    <row r="42" spans="1:7">
      <c r="A42" s="4" t="s">
        <v>34</v>
      </c>
      <c r="B42" s="5" t="n">
        <v>150</v>
      </c>
      <c r="D42" s="5" t="n">
        <v>-1230</v>
      </c>
    </row>
    <row r="43" spans="1:7">
      <c r="A43" s="4" t="s">
        <v>35</v>
      </c>
      <c r="B43" s="5" t="n">
        <v>637</v>
      </c>
      <c r="D43" s="5" t="n">
        <v>-1316</v>
      </c>
    </row>
    <row r="44" spans="1:7">
      <c r="A44" s="4" t="s">
        <v>47</v>
      </c>
      <c r="B44" s="5" t="n">
        <v>-487</v>
      </c>
      <c r="D44" s="5" t="n">
        <v>86</v>
      </c>
    </row>
    <row r="45" spans="1:7">
      <c r="A45" s="4" t="s">
        <v>49</v>
      </c>
      <c r="B45" s="6" t="n">
        <v>-487</v>
      </c>
      <c r="D45" s="6" t="n">
        <v>86</v>
      </c>
    </row>
    <row r="46" spans="1:7">
      <c r="A46" s="4" t="s">
        <v>250</v>
      </c>
      <c r="B46" s="7" t="n">
        <v>-0.09</v>
      </c>
      <c r="D46" s="7" t="n">
        <v>0.02</v>
      </c>
    </row>
    <row r="47" spans="1:7">
      <c r="A47" s="4" t="s">
        <v>251</v>
      </c>
      <c r="B47" s="7" t="n">
        <v>-0.09</v>
      </c>
      <c r="D47" s="7" t="n">
        <v>0.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0</v>
      </c>
      <c r="D1" s="2" t="s">
        <v>1</v>
      </c>
    </row>
    <row r="2" spans="1:5">
      <c r="B2" s="2" t="s">
        <v>31</v>
      </c>
      <c r="C2" s="2" t="s">
        <v>32</v>
      </c>
      <c r="D2" s="2" t="s">
        <v>31</v>
      </c>
      <c r="E2" s="2" t="s">
        <v>32</v>
      </c>
    </row>
    <row r="3" spans="1:5">
      <c r="A3" s="3" t="s">
        <v>56</v>
      </c>
    </row>
    <row r="4" spans="1:5">
      <c r="A4" s="4" t="s">
        <v>49</v>
      </c>
      <c r="B4" s="6" t="n">
        <v>-7370</v>
      </c>
      <c r="C4" s="6" t="n">
        <v>-1532</v>
      </c>
      <c r="D4" s="6" t="n">
        <v>-9911</v>
      </c>
      <c r="E4" s="6" t="n">
        <v>-4481</v>
      </c>
    </row>
    <row r="5" spans="1:5">
      <c r="A5" s="3" t="s">
        <v>57</v>
      </c>
    </row>
    <row r="6" spans="1:5">
      <c r="A6" s="4" t="s">
        <v>58</v>
      </c>
      <c r="B6" s="5" t="n">
        <v>146</v>
      </c>
      <c r="C6" s="5" t="n">
        <v>-1048</v>
      </c>
      <c r="D6" s="5" t="n">
        <v>-441</v>
      </c>
      <c r="E6" s="5" t="n">
        <v>-217</v>
      </c>
    </row>
    <row r="7" spans="1:5">
      <c r="A7" s="4" t="s">
        <v>59</v>
      </c>
      <c r="B7" s="5" t="n">
        <v>108</v>
      </c>
      <c r="C7" s="5" t="n">
        <v>161</v>
      </c>
      <c r="D7" s="5" t="n">
        <v>322</v>
      </c>
      <c r="E7" s="5" t="n">
        <v>483</v>
      </c>
    </row>
    <row r="8" spans="1:5">
      <c r="A8" s="4" t="s">
        <v>60</v>
      </c>
      <c r="B8" s="5" t="n">
        <v>0</v>
      </c>
      <c r="C8" s="5" t="n">
        <v>0</v>
      </c>
      <c r="D8" s="5" t="n">
        <v>0</v>
      </c>
      <c r="E8" s="5" t="n">
        <v>19</v>
      </c>
    </row>
    <row r="9" spans="1:5">
      <c r="A9" s="4" t="s">
        <v>61</v>
      </c>
      <c r="B9" s="6" t="n">
        <v>-7116</v>
      </c>
      <c r="C9" s="6" t="n">
        <v>-2419</v>
      </c>
      <c r="D9" s="6" t="n">
        <v>-10030</v>
      </c>
      <c r="E9" s="6" t="n">
        <v>-41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55</v>
      </c>
      <c r="B1" s="2" t="s">
        <v>31</v>
      </c>
      <c r="C1" s="2" t="s">
        <v>248</v>
      </c>
      <c r="D1" s="2" t="s">
        <v>63</v>
      </c>
    </row>
    <row r="2" spans="1:4">
      <c r="A2" s="3" t="s">
        <v>168</v>
      </c>
    </row>
    <row r="3" spans="1:4">
      <c r="A3" s="4" t="s">
        <v>256</v>
      </c>
      <c r="B3" s="6" t="n">
        <v>5477</v>
      </c>
      <c r="D3" s="6" t="n">
        <v>6202</v>
      </c>
    </row>
    <row r="4" spans="1:4">
      <c r="A4" s="4" t="s">
        <v>257</v>
      </c>
      <c r="B4" s="5" t="n">
        <v>3203</v>
      </c>
      <c r="D4" s="5" t="n">
        <v>6626</v>
      </c>
    </row>
    <row r="5" spans="1:4">
      <c r="A5" s="4" t="s">
        <v>258</v>
      </c>
      <c r="B5" s="5" t="n">
        <v>3264</v>
      </c>
      <c r="D5" s="5" t="n">
        <v>5441</v>
      </c>
    </row>
    <row r="6" spans="1:4">
      <c r="A6" s="4" t="s">
        <v>259</v>
      </c>
      <c r="B6" s="6" t="n">
        <v>11944</v>
      </c>
      <c r="C6" s="6" t="n">
        <v>11727</v>
      </c>
      <c r="D6" s="6" t="n">
        <v>18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30</v>
      </c>
      <c r="D1" s="2" t="s">
        <v>1</v>
      </c>
    </row>
    <row r="2" spans="1:6">
      <c r="B2" s="2" t="s">
        <v>31</v>
      </c>
      <c r="C2" s="2" t="s">
        <v>32</v>
      </c>
      <c r="D2" s="2" t="s">
        <v>31</v>
      </c>
      <c r="E2" s="2" t="s">
        <v>32</v>
      </c>
      <c r="F2" s="2" t="s">
        <v>63</v>
      </c>
    </row>
    <row r="3" spans="1:6">
      <c r="A3" s="3" t="s">
        <v>168</v>
      </c>
    </row>
    <row r="4" spans="1:6">
      <c r="A4" s="4" t="s">
        <v>261</v>
      </c>
      <c r="B4" s="4" t="s">
        <v>262</v>
      </c>
      <c r="D4" s="4" t="s">
        <v>262</v>
      </c>
      <c r="F4" s="4" t="s">
        <v>263</v>
      </c>
    </row>
    <row r="5" spans="1:6">
      <c r="A5" s="4" t="s">
        <v>264</v>
      </c>
      <c r="B5" s="6" t="n">
        <v>8469</v>
      </c>
      <c r="D5" s="6" t="n">
        <v>8469</v>
      </c>
      <c r="F5" s="6" t="n">
        <v>8879</v>
      </c>
    </row>
    <row r="6" spans="1:6">
      <c r="A6" s="3" t="s">
        <v>265</v>
      </c>
    </row>
    <row r="7" spans="1:6">
      <c r="A7" s="4" t="s">
        <v>35</v>
      </c>
      <c r="B7" s="6" t="n">
        <v>-23486</v>
      </c>
      <c r="C7" s="6" t="n">
        <v>-25402</v>
      </c>
      <c r="D7" s="5" t="n">
        <v>-75119</v>
      </c>
      <c r="E7" s="6" t="n">
        <v>-72889</v>
      </c>
    </row>
    <row r="8" spans="1:6">
      <c r="A8" s="4" t="s">
        <v>252</v>
      </c>
    </row>
    <row r="9" spans="1:6">
      <c r="A9" s="3" t="s">
        <v>265</v>
      </c>
    </row>
    <row r="10" spans="1:6">
      <c r="A10" s="4" t="s">
        <v>35</v>
      </c>
      <c r="D10" s="6" t="n">
        <v>2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6</v>
      </c>
      <c r="B1" s="2" t="s">
        <v>30</v>
      </c>
      <c r="D1" s="2" t="s">
        <v>1</v>
      </c>
    </row>
    <row r="2" spans="1:5">
      <c r="B2" s="2" t="s">
        <v>31</v>
      </c>
      <c r="C2" s="2" t="s">
        <v>32</v>
      </c>
      <c r="D2" s="2" t="s">
        <v>31</v>
      </c>
      <c r="E2" s="2" t="s">
        <v>32</v>
      </c>
    </row>
    <row r="3" spans="1:5">
      <c r="A3" s="3" t="s">
        <v>267</v>
      </c>
    </row>
    <row r="4" spans="1:5">
      <c r="A4" s="4" t="s">
        <v>38</v>
      </c>
      <c r="B4" s="6" t="n">
        <v>8294</v>
      </c>
      <c r="C4" s="6" t="n">
        <v>0</v>
      </c>
      <c r="D4" s="6" t="n">
        <v>8294</v>
      </c>
      <c r="E4" s="6" t="n">
        <v>0</v>
      </c>
    </row>
    <row r="5" spans="1:5">
      <c r="A5" s="4" t="s">
        <v>268</v>
      </c>
    </row>
    <row r="6" spans="1:5">
      <c r="A6" s="3" t="s">
        <v>267</v>
      </c>
    </row>
    <row r="7" spans="1:5">
      <c r="A7" s="4" t="s">
        <v>38</v>
      </c>
      <c r="D7" s="6" t="n">
        <v>82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9</v>
      </c>
      <c r="B1" s="2" t="s">
        <v>30</v>
      </c>
      <c r="D1" s="2" t="s">
        <v>1</v>
      </c>
      <c r="F1" s="2" t="s">
        <v>270</v>
      </c>
    </row>
    <row r="2" spans="1:6">
      <c r="B2" s="2" t="s">
        <v>31</v>
      </c>
      <c r="C2" s="2" t="s">
        <v>32</v>
      </c>
      <c r="D2" s="2" t="s">
        <v>31</v>
      </c>
      <c r="E2" s="2" t="s">
        <v>32</v>
      </c>
      <c r="F2" s="2" t="s">
        <v>63</v>
      </c>
    </row>
    <row r="3" spans="1:6">
      <c r="A3" s="3" t="s">
        <v>271</v>
      </c>
    </row>
    <row r="4" spans="1:6">
      <c r="A4" s="4" t="s">
        <v>272</v>
      </c>
      <c r="D4" s="6" t="n">
        <v>12020</v>
      </c>
      <c r="E4" s="6" t="n">
        <v>12170</v>
      </c>
      <c r="F4" s="6" t="n">
        <v>12170</v>
      </c>
    </row>
    <row r="5" spans="1:6">
      <c r="A5" s="4" t="s">
        <v>273</v>
      </c>
      <c r="B5" s="6" t="n">
        <v>-8294</v>
      </c>
      <c r="C5" s="6" t="n">
        <v>0</v>
      </c>
      <c r="D5" s="5" t="n">
        <v>-8294</v>
      </c>
      <c r="E5" s="6" t="n">
        <v>0</v>
      </c>
    </row>
    <row r="6" spans="1:6">
      <c r="A6" s="4" t="s">
        <v>274</v>
      </c>
      <c r="D6" s="5" t="n">
        <v>-233</v>
      </c>
      <c r="F6" s="5" t="n">
        <v>-150</v>
      </c>
    </row>
    <row r="7" spans="1:6">
      <c r="A7" s="4" t="s">
        <v>275</v>
      </c>
      <c r="B7" s="6" t="n">
        <v>3493</v>
      </c>
      <c r="D7" s="6" t="n">
        <v>3493</v>
      </c>
      <c r="F7" s="6" t="n">
        <v>120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276</v>
      </c>
      <c r="B1" s="2" t="s">
        <v>31</v>
      </c>
      <c r="C1" s="2" t="s">
        <v>277</v>
      </c>
      <c r="D1" s="2" t="s">
        <v>63</v>
      </c>
      <c r="E1" s="2" t="s">
        <v>32</v>
      </c>
      <c r="F1" s="2" t="s">
        <v>278</v>
      </c>
      <c r="G1" s="2" t="s">
        <v>279</v>
      </c>
    </row>
    <row r="2" spans="1:7">
      <c r="A2" s="3" t="s">
        <v>280</v>
      </c>
    </row>
    <row r="3" spans="1:7">
      <c r="A3" s="4" t="s">
        <v>147</v>
      </c>
      <c r="B3" s="6" t="n">
        <v>38062</v>
      </c>
      <c r="C3" s="6" t="n">
        <v>45237</v>
      </c>
      <c r="D3" s="6" t="n">
        <v>44189</v>
      </c>
      <c r="E3" s="6" t="n">
        <v>46362</v>
      </c>
      <c r="F3" s="6" t="n">
        <v>48595</v>
      </c>
      <c r="G3" s="6" t="n">
        <v>50132</v>
      </c>
    </row>
    <row r="4" spans="1:7">
      <c r="A4" s="4" t="s">
        <v>58</v>
      </c>
    </row>
    <row r="5" spans="1:7">
      <c r="A5" s="3" t="s">
        <v>280</v>
      </c>
    </row>
    <row r="6" spans="1:7">
      <c r="A6" s="4" t="s">
        <v>147</v>
      </c>
      <c r="B6" s="5" t="n">
        <v>-5396</v>
      </c>
      <c r="D6" s="5" t="n">
        <v>-4955</v>
      </c>
    </row>
    <row r="7" spans="1:7">
      <c r="A7" s="4" t="s">
        <v>281</v>
      </c>
    </row>
    <row r="8" spans="1:7">
      <c r="A8" s="3" t="s">
        <v>280</v>
      </c>
    </row>
    <row r="9" spans="1:7">
      <c r="A9" s="4" t="s">
        <v>147</v>
      </c>
      <c r="B9" s="5" t="n">
        <v>-3352</v>
      </c>
      <c r="D9" s="5" t="n">
        <v>-3674</v>
      </c>
    </row>
    <row r="10" spans="1:7">
      <c r="A10" s="4" t="s">
        <v>147</v>
      </c>
    </row>
    <row r="11" spans="1:7">
      <c r="A11" s="3" t="s">
        <v>280</v>
      </c>
    </row>
    <row r="12" spans="1:7">
      <c r="A12" s="4" t="s">
        <v>147</v>
      </c>
      <c r="B12" s="6" t="n">
        <v>-8748</v>
      </c>
      <c r="C12" s="6" t="n">
        <v>-9002</v>
      </c>
      <c r="D12" s="6" t="n">
        <v>-8629</v>
      </c>
      <c r="E12" s="6" t="n">
        <v>-8965</v>
      </c>
      <c r="F12" s="6" t="n">
        <v>-8078</v>
      </c>
      <c r="G12" s="6" t="n">
        <v>-9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2</v>
      </c>
      <c r="B1" s="2" t="s">
        <v>31</v>
      </c>
      <c r="C1" s="2" t="s">
        <v>63</v>
      </c>
    </row>
    <row r="2" spans="1:3">
      <c r="A2" s="3" t="s">
        <v>283</v>
      </c>
    </row>
    <row r="3" spans="1:3">
      <c r="A3" s="4" t="s">
        <v>284</v>
      </c>
      <c r="B3" s="6" t="n">
        <v>20739</v>
      </c>
      <c r="C3" s="6" t="n">
        <v>29529</v>
      </c>
    </row>
    <row r="4" spans="1:3">
      <c r="A4" s="4" t="s">
        <v>285</v>
      </c>
      <c r="B4" s="5" t="n">
        <v>-18373</v>
      </c>
      <c r="C4" s="5" t="n">
        <v>-27197</v>
      </c>
    </row>
    <row r="5" spans="1:3">
      <c r="A5" s="4" t="s">
        <v>286</v>
      </c>
      <c r="B5" s="5" t="n">
        <v>2366</v>
      </c>
      <c r="C5" s="5" t="n">
        <v>2332</v>
      </c>
    </row>
    <row r="6" spans="1:3">
      <c r="A6" s="4" t="s">
        <v>287</v>
      </c>
    </row>
    <row r="7" spans="1:3">
      <c r="A7" s="3" t="s">
        <v>283</v>
      </c>
    </row>
    <row r="8" spans="1:3">
      <c r="A8" s="4" t="s">
        <v>284</v>
      </c>
      <c r="B8" s="5" t="n">
        <v>161</v>
      </c>
      <c r="C8" s="5" t="n">
        <v>327</v>
      </c>
    </row>
    <row r="9" spans="1:3">
      <c r="A9" s="4" t="s">
        <v>288</v>
      </c>
    </row>
    <row r="10" spans="1:3">
      <c r="A10" s="3" t="s">
        <v>283</v>
      </c>
    </row>
    <row r="11" spans="1:3">
      <c r="A11" s="4" t="s">
        <v>284</v>
      </c>
      <c r="B11" s="5" t="n">
        <v>1116</v>
      </c>
      <c r="C11" s="5" t="n">
        <v>0</v>
      </c>
    </row>
    <row r="12" spans="1:3">
      <c r="A12" s="4" t="s">
        <v>289</v>
      </c>
    </row>
    <row r="13" spans="1:3">
      <c r="A13" s="3" t="s">
        <v>283</v>
      </c>
    </row>
    <row r="14" spans="1:3">
      <c r="A14" s="4" t="s">
        <v>284</v>
      </c>
      <c r="B14" s="5" t="n">
        <v>12689</v>
      </c>
      <c r="C14" s="5" t="n">
        <v>21253</v>
      </c>
    </row>
    <row r="15" spans="1:3">
      <c r="A15" s="4" t="s">
        <v>290</v>
      </c>
    </row>
    <row r="16" spans="1:3">
      <c r="A16" s="3" t="s">
        <v>283</v>
      </c>
    </row>
    <row r="17" spans="1:3">
      <c r="A17" s="4" t="s">
        <v>284</v>
      </c>
      <c r="B17" s="6" t="n">
        <v>6773</v>
      </c>
      <c r="C17" s="6" t="n">
        <v>79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s>
  <sheetData>
    <row r="1" spans="1:8">
      <c r="A1" s="1" t="s">
        <v>291</v>
      </c>
      <c r="B1" s="2" t="s">
        <v>292</v>
      </c>
      <c r="C1" s="2" t="s">
        <v>293</v>
      </c>
      <c r="D1" s="2" t="s">
        <v>294</v>
      </c>
      <c r="E1" s="2" t="s">
        <v>295</v>
      </c>
      <c r="F1" s="2" t="s">
        <v>296</v>
      </c>
      <c r="G1" s="2" t="s">
        <v>297</v>
      </c>
      <c r="H1" s="2" t="s">
        <v>298</v>
      </c>
    </row>
    <row r="2" spans="1:8">
      <c r="A2" s="3" t="s">
        <v>299</v>
      </c>
    </row>
    <row r="3" spans="1:8">
      <c r="A3" s="4" t="s">
        <v>300</v>
      </c>
      <c r="F3" s="6" t="n">
        <v>12689000</v>
      </c>
      <c r="H3" s="6" t="n">
        <v>21253000</v>
      </c>
    </row>
    <row r="4" spans="1:8">
      <c r="A4" s="4" t="s">
        <v>301</v>
      </c>
    </row>
    <row r="5" spans="1:8">
      <c r="A5" s="3" t="s">
        <v>299</v>
      </c>
    </row>
    <row r="6" spans="1:8">
      <c r="A6" s="4" t="s">
        <v>302</v>
      </c>
      <c r="F6" s="4" t="s">
        <v>303</v>
      </c>
    </row>
    <row r="7" spans="1:8">
      <c r="A7" s="4" t="s">
        <v>304</v>
      </c>
    </row>
    <row r="8" spans="1:8">
      <c r="A8" s="3" t="s">
        <v>299</v>
      </c>
    </row>
    <row r="9" spans="1:8">
      <c r="A9" s="4" t="s">
        <v>302</v>
      </c>
      <c r="F9" s="4" t="s">
        <v>305</v>
      </c>
    </row>
    <row r="10" spans="1:8">
      <c r="A10" s="4" t="s">
        <v>306</v>
      </c>
    </row>
    <row r="11" spans="1:8">
      <c r="A11" s="3" t="s">
        <v>299</v>
      </c>
    </row>
    <row r="12" spans="1:8">
      <c r="A12" s="4" t="s">
        <v>307</v>
      </c>
      <c r="D12" s="8" t="n">
        <v>1.1</v>
      </c>
    </row>
    <row r="13" spans="1:8">
      <c r="A13" s="4" t="s">
        <v>308</v>
      </c>
      <c r="D13" s="4" t="s">
        <v>309</v>
      </c>
    </row>
    <row r="14" spans="1:8">
      <c r="A14" s="4" t="s">
        <v>310</v>
      </c>
      <c r="C14" s="4" t="s">
        <v>311</v>
      </c>
    </row>
    <row r="15" spans="1:8">
      <c r="A15" s="4" t="s">
        <v>312</v>
      </c>
    </row>
    <row r="16" spans="1:8">
      <c r="A16" s="3" t="s">
        <v>299</v>
      </c>
    </row>
    <row r="17" spans="1:8">
      <c r="A17" s="4" t="s">
        <v>313</v>
      </c>
      <c r="D17" s="6" t="n">
        <v>30000</v>
      </c>
    </row>
    <row r="18" spans="1:8">
      <c r="A18" s="4" t="s">
        <v>314</v>
      </c>
      <c r="D18" s="6" t="n">
        <v>10000</v>
      </c>
    </row>
    <row r="19" spans="1:8">
      <c r="A19" s="4" t="s">
        <v>315</v>
      </c>
      <c r="F19" s="6" t="n">
        <v>10069000</v>
      </c>
      <c r="H19" s="6" t="n">
        <v>8437000</v>
      </c>
    </row>
    <row r="20" spans="1:8">
      <c r="A20" s="4" t="s">
        <v>316</v>
      </c>
      <c r="F20" s="4" t="s">
        <v>317</v>
      </c>
      <c r="H20" s="4" t="s">
        <v>318</v>
      </c>
    </row>
    <row r="21" spans="1:8">
      <c r="A21" s="4" t="s">
        <v>319</v>
      </c>
      <c r="D21" s="4" t="s">
        <v>320</v>
      </c>
    </row>
    <row r="22" spans="1:8">
      <c r="A22" s="4" t="s">
        <v>321</v>
      </c>
      <c r="F22" s="6" t="n">
        <v>212000</v>
      </c>
    </row>
    <row r="23" spans="1:8">
      <c r="A23" s="4" t="s">
        <v>322</v>
      </c>
      <c r="F23" s="6" t="n">
        <v>81000</v>
      </c>
      <c r="H23" s="6" t="n">
        <v>12000</v>
      </c>
    </row>
    <row r="24" spans="1:8">
      <c r="A24" s="4" t="s">
        <v>323</v>
      </c>
    </row>
    <row r="25" spans="1:8">
      <c r="A25" s="3" t="s">
        <v>299</v>
      </c>
    </row>
    <row r="26" spans="1:8">
      <c r="A26" s="4" t="s">
        <v>324</v>
      </c>
      <c r="D26" s="4" t="s">
        <v>325</v>
      </c>
    </row>
    <row r="27" spans="1:8">
      <c r="A27" s="4" t="s">
        <v>326</v>
      </c>
    </row>
    <row r="28" spans="1:8">
      <c r="A28" s="3" t="s">
        <v>299</v>
      </c>
    </row>
    <row r="29" spans="1:8">
      <c r="A29" s="4" t="s">
        <v>327</v>
      </c>
      <c r="C29" s="4" t="s">
        <v>309</v>
      </c>
    </row>
    <row r="30" spans="1:8">
      <c r="A30" s="4" t="s">
        <v>328</v>
      </c>
    </row>
    <row r="31" spans="1:8">
      <c r="A31" s="3" t="s">
        <v>299</v>
      </c>
    </row>
    <row r="32" spans="1:8">
      <c r="A32" s="4" t="s">
        <v>313</v>
      </c>
      <c r="B32" s="6" t="n">
        <v>5000000</v>
      </c>
    </row>
    <row r="33" spans="1:8">
      <c r="A33" s="4" t="s">
        <v>314</v>
      </c>
      <c r="B33" s="6" t="n">
        <v>35000000</v>
      </c>
    </row>
    <row r="34" spans="1:8">
      <c r="A34" s="4" t="s">
        <v>316</v>
      </c>
      <c r="F34" s="4" t="s">
        <v>329</v>
      </c>
    </row>
    <row r="35" spans="1:8">
      <c r="A35" s="4" t="s">
        <v>330</v>
      </c>
    </row>
    <row r="36" spans="1:8">
      <c r="A36" s="3" t="s">
        <v>299</v>
      </c>
    </row>
    <row r="37" spans="1:8">
      <c r="A37" s="4" t="s">
        <v>324</v>
      </c>
      <c r="B37" s="4" t="s">
        <v>331</v>
      </c>
    </row>
    <row r="38" spans="1:8">
      <c r="A38" s="4" t="s">
        <v>332</v>
      </c>
    </row>
    <row r="39" spans="1:8">
      <c r="A39" s="3" t="s">
        <v>299</v>
      </c>
    </row>
    <row r="40" spans="1:8">
      <c r="A40" s="4" t="s">
        <v>321</v>
      </c>
      <c r="F40" s="6" t="n">
        <v>75000</v>
      </c>
    </row>
    <row r="41" spans="1:8">
      <c r="A41" s="4" t="s">
        <v>333</v>
      </c>
    </row>
    <row r="42" spans="1:8">
      <c r="A42" s="3" t="s">
        <v>299</v>
      </c>
    </row>
    <row r="43" spans="1:8">
      <c r="A43" s="4" t="s">
        <v>334</v>
      </c>
      <c r="E43" s="4" t="s">
        <v>335</v>
      </c>
    </row>
    <row r="44" spans="1:8">
      <c r="A44" s="4" t="s">
        <v>300</v>
      </c>
      <c r="G44" s="6" t="n">
        <v>1137000</v>
      </c>
    </row>
    <row r="45" spans="1:8">
      <c r="A45" s="4" t="s">
        <v>336</v>
      </c>
    </row>
    <row r="46" spans="1:8">
      <c r="A46" s="3" t="s">
        <v>299</v>
      </c>
    </row>
    <row r="47" spans="1:8">
      <c r="A47" s="4" t="s">
        <v>307</v>
      </c>
      <c r="C47" s="8" t="n">
        <v>1.1</v>
      </c>
    </row>
    <row r="48" spans="1:8">
      <c r="A48" s="4" t="s">
        <v>337</v>
      </c>
    </row>
    <row r="49" spans="1:8">
      <c r="A49" s="3" t="s">
        <v>299</v>
      </c>
    </row>
    <row r="50" spans="1:8">
      <c r="A50" s="4" t="s">
        <v>307</v>
      </c>
      <c r="C50" s="8"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31</v>
      </c>
      <c r="C1" s="2" t="s">
        <v>63</v>
      </c>
    </row>
    <row r="2" spans="1:3">
      <c r="A2" s="3" t="s">
        <v>299</v>
      </c>
    </row>
    <row r="3" spans="1:3">
      <c r="A3" s="4" t="s">
        <v>285</v>
      </c>
      <c r="B3" s="6" t="n">
        <v>-5684</v>
      </c>
      <c r="C3" s="6" t="n">
        <v>-5944</v>
      </c>
    </row>
    <row r="4" spans="1:3">
      <c r="A4" s="4" t="s">
        <v>286</v>
      </c>
      <c r="B4" s="5" t="n">
        <v>2366</v>
      </c>
      <c r="C4" s="5" t="n">
        <v>2332</v>
      </c>
    </row>
    <row r="5" spans="1:3">
      <c r="A5" s="4" t="s">
        <v>290</v>
      </c>
    </row>
    <row r="6" spans="1:3">
      <c r="A6" s="3" t="s">
        <v>299</v>
      </c>
    </row>
    <row r="7" spans="1:3">
      <c r="A7" s="4" t="s">
        <v>284</v>
      </c>
      <c r="B7" s="5" t="n">
        <v>6773</v>
      </c>
      <c r="C7" s="5" t="n">
        <v>7949</v>
      </c>
    </row>
    <row r="8" spans="1:3">
      <c r="A8" s="4" t="s">
        <v>285</v>
      </c>
      <c r="B8" s="5" t="n">
        <v>-5394</v>
      </c>
      <c r="C8" s="5" t="n">
        <v>-5822</v>
      </c>
    </row>
    <row r="9" spans="1:3">
      <c r="A9" s="4" t="s">
        <v>286</v>
      </c>
      <c r="B9" s="5" t="n">
        <v>1379</v>
      </c>
      <c r="C9" s="5" t="n">
        <v>2127</v>
      </c>
    </row>
    <row r="10" spans="1:3">
      <c r="A10" s="4" t="s">
        <v>339</v>
      </c>
      <c r="B10" s="5" t="n">
        <v>461</v>
      </c>
      <c r="C10" s="5" t="n">
        <v>2007</v>
      </c>
    </row>
    <row r="11" spans="1:3">
      <c r="A11" s="4" t="s">
        <v>340</v>
      </c>
    </row>
    <row r="12" spans="1:3">
      <c r="A12" s="3" t="s">
        <v>299</v>
      </c>
    </row>
    <row r="13" spans="1:3">
      <c r="A13" s="4" t="s">
        <v>284</v>
      </c>
      <c r="B13" s="5" t="n">
        <v>2698</v>
      </c>
      <c r="C13" s="5" t="n">
        <v>3548</v>
      </c>
    </row>
    <row r="14" spans="1:3">
      <c r="A14" s="4" t="s">
        <v>341</v>
      </c>
    </row>
    <row r="15" spans="1:3">
      <c r="A15" s="3" t="s">
        <v>299</v>
      </c>
    </row>
    <row r="16" spans="1:3">
      <c r="A16" s="4" t="s">
        <v>284</v>
      </c>
      <c r="B16" s="5" t="n">
        <v>3743</v>
      </c>
      <c r="C16" s="5" t="n">
        <v>3472</v>
      </c>
    </row>
    <row r="17" spans="1:3">
      <c r="A17" s="4" t="s">
        <v>342</v>
      </c>
    </row>
    <row r="18" spans="1:3">
      <c r="A18" s="3" t="s">
        <v>299</v>
      </c>
    </row>
    <row r="19" spans="1:3">
      <c r="A19" s="4" t="s">
        <v>284</v>
      </c>
      <c r="B19" s="6" t="n">
        <v>332</v>
      </c>
      <c r="C19" s="6" t="n">
        <v>9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43</v>
      </c>
      <c r="B1" s="2" t="s">
        <v>1</v>
      </c>
    </row>
    <row r="2" spans="1:4">
      <c r="B2" s="2" t="s">
        <v>31</v>
      </c>
      <c r="C2" s="2" t="s">
        <v>32</v>
      </c>
      <c r="D2" s="2" t="s">
        <v>63</v>
      </c>
    </row>
    <row r="3" spans="1:4">
      <c r="A3" s="3" t="s">
        <v>180</v>
      </c>
    </row>
    <row r="4" spans="1:4">
      <c r="A4" s="4" t="s">
        <v>344</v>
      </c>
      <c r="B4" s="4" t="s">
        <v>345</v>
      </c>
      <c r="C4" s="4" t="s">
        <v>346</v>
      </c>
    </row>
    <row r="5" spans="1:4">
      <c r="A5" s="4" t="s">
        <v>347</v>
      </c>
      <c r="D5" s="6" t="n">
        <v>2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30</v>
      </c>
      <c r="D1" s="2" t="s">
        <v>1</v>
      </c>
    </row>
    <row r="2" spans="1:5">
      <c r="B2" s="2" t="s">
        <v>31</v>
      </c>
      <c r="C2" s="2" t="s">
        <v>32</v>
      </c>
      <c r="D2" s="2" t="s">
        <v>31</v>
      </c>
      <c r="E2" s="2" t="s">
        <v>32</v>
      </c>
    </row>
    <row r="3" spans="1:5">
      <c r="A3" s="3" t="s">
        <v>183</v>
      </c>
    </row>
    <row r="4" spans="1:5">
      <c r="A4" s="4" t="s">
        <v>349</v>
      </c>
      <c r="B4" s="6" t="n">
        <v>74</v>
      </c>
      <c r="C4" s="6" t="n">
        <v>63</v>
      </c>
      <c r="D4" s="6" t="n">
        <v>224</v>
      </c>
      <c r="E4" s="6" t="n">
        <v>189</v>
      </c>
    </row>
    <row r="5" spans="1:5">
      <c r="A5" s="4" t="s">
        <v>350</v>
      </c>
      <c r="B5" s="5" t="n">
        <v>264</v>
      </c>
      <c r="C5" s="5" t="n">
        <v>240</v>
      </c>
      <c r="D5" s="5" t="n">
        <v>791</v>
      </c>
      <c r="E5" s="5" t="n">
        <v>719</v>
      </c>
    </row>
    <row r="6" spans="1:5">
      <c r="A6" s="4" t="s">
        <v>351</v>
      </c>
      <c r="B6" s="5" t="n">
        <v>-393</v>
      </c>
      <c r="C6" s="5" t="n">
        <v>-402</v>
      </c>
      <c r="D6" s="5" t="n">
        <v>-1180</v>
      </c>
      <c r="E6" s="5" t="n">
        <v>-1205</v>
      </c>
    </row>
    <row r="7" spans="1:5">
      <c r="A7" s="4" t="s">
        <v>352</v>
      </c>
      <c r="B7" s="5" t="n">
        <v>107</v>
      </c>
      <c r="C7" s="5" t="n">
        <v>161</v>
      </c>
      <c r="D7" s="5" t="n">
        <v>322</v>
      </c>
      <c r="E7" s="5" t="n">
        <v>483</v>
      </c>
    </row>
    <row r="8" spans="1:5">
      <c r="A8" s="4" t="s">
        <v>353</v>
      </c>
      <c r="B8" s="6" t="n">
        <v>52</v>
      </c>
      <c r="C8" s="6" t="n">
        <v>62</v>
      </c>
      <c r="D8" s="6" t="n">
        <v>157</v>
      </c>
      <c r="E8" s="6" t="n">
        <v>1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31</v>
      </c>
      <c r="C1" s="2" t="s">
        <v>63</v>
      </c>
    </row>
    <row r="2" spans="1:3">
      <c r="A2" s="3" t="s">
        <v>64</v>
      </c>
    </row>
    <row r="3" spans="1:3">
      <c r="A3" s="4" t="s">
        <v>65</v>
      </c>
      <c r="B3" s="6" t="n">
        <v>701</v>
      </c>
      <c r="C3" s="6" t="n">
        <v>1252</v>
      </c>
    </row>
    <row r="4" spans="1:3">
      <c r="A4" s="4" t="s">
        <v>66</v>
      </c>
      <c r="B4" s="5" t="n">
        <v>20257</v>
      </c>
      <c r="C4" s="5" t="n">
        <v>28001</v>
      </c>
    </row>
    <row r="5" spans="1:3">
      <c r="A5" s="4" t="s">
        <v>67</v>
      </c>
      <c r="B5" s="5" t="n">
        <v>8910</v>
      </c>
      <c r="C5" s="5" t="n">
        <v>0</v>
      </c>
    </row>
    <row r="6" spans="1:3">
      <c r="A6" s="4" t="s">
        <v>68</v>
      </c>
      <c r="B6" s="5" t="n">
        <v>11944</v>
      </c>
      <c r="C6" s="5" t="n">
        <v>18269</v>
      </c>
    </row>
    <row r="7" spans="1:3">
      <c r="A7" s="4" t="s">
        <v>69</v>
      </c>
      <c r="B7" s="5" t="n">
        <v>659</v>
      </c>
      <c r="C7" s="5" t="n">
        <v>126</v>
      </c>
    </row>
    <row r="8" spans="1:3">
      <c r="A8" s="4" t="s">
        <v>70</v>
      </c>
      <c r="B8" s="5" t="n">
        <v>1527</v>
      </c>
      <c r="C8" s="5" t="n">
        <v>1900</v>
      </c>
    </row>
    <row r="9" spans="1:3">
      <c r="A9" s="4" t="s">
        <v>71</v>
      </c>
      <c r="B9" s="5" t="n">
        <v>0</v>
      </c>
      <c r="C9" s="5" t="n">
        <v>35</v>
      </c>
    </row>
    <row r="10" spans="1:3">
      <c r="A10" s="4" t="s">
        <v>72</v>
      </c>
      <c r="B10" s="5" t="n">
        <v>43998</v>
      </c>
      <c r="C10" s="5" t="n">
        <v>49583</v>
      </c>
    </row>
    <row r="11" spans="1:3">
      <c r="A11" s="4" t="s">
        <v>73</v>
      </c>
      <c r="B11" s="5" t="n">
        <v>37590</v>
      </c>
      <c r="C11" s="5" t="n">
        <v>35390</v>
      </c>
    </row>
    <row r="12" spans="1:3">
      <c r="A12" s="4" t="s">
        <v>74</v>
      </c>
      <c r="B12" s="5" t="n">
        <v>3791</v>
      </c>
      <c r="C12" s="5" t="n">
        <v>5076</v>
      </c>
    </row>
    <row r="13" spans="1:3">
      <c r="A13" s="4" t="s">
        <v>75</v>
      </c>
      <c r="B13" s="5" t="n">
        <v>3493</v>
      </c>
      <c r="C13" s="5" t="n">
        <v>12020</v>
      </c>
    </row>
    <row r="14" spans="1:3">
      <c r="A14" s="4" t="s">
        <v>76</v>
      </c>
      <c r="B14" s="5" t="n">
        <v>167</v>
      </c>
      <c r="C14" s="5" t="n">
        <v>168</v>
      </c>
    </row>
    <row r="15" spans="1:3">
      <c r="A15" s="4" t="s">
        <v>77</v>
      </c>
      <c r="B15" s="5" t="n">
        <v>89039</v>
      </c>
      <c r="C15" s="5" t="n">
        <v>102237</v>
      </c>
    </row>
    <row r="16" spans="1:3">
      <c r="A16" s="3" t="s">
        <v>78</v>
      </c>
    </row>
    <row r="17" spans="1:3">
      <c r="A17" s="4" t="s">
        <v>79</v>
      </c>
      <c r="B17" s="5" t="n">
        <v>5684</v>
      </c>
      <c r="C17" s="5" t="n">
        <v>5944</v>
      </c>
    </row>
    <row r="18" spans="1:3">
      <c r="A18" s="4" t="s">
        <v>80</v>
      </c>
      <c r="B18" s="5" t="n">
        <v>12689</v>
      </c>
      <c r="C18" s="5" t="n">
        <v>21253</v>
      </c>
    </row>
    <row r="19" spans="1:3">
      <c r="A19" s="4" t="s">
        <v>81</v>
      </c>
      <c r="B19" s="5" t="n">
        <v>16715</v>
      </c>
      <c r="C19" s="5" t="n">
        <v>15513</v>
      </c>
    </row>
    <row r="20" spans="1:3">
      <c r="A20" s="4" t="s">
        <v>82</v>
      </c>
      <c r="B20" s="5" t="n">
        <v>6337</v>
      </c>
      <c r="C20" s="5" t="n">
        <v>5107</v>
      </c>
    </row>
    <row r="21" spans="1:3">
      <c r="A21" s="4" t="s">
        <v>83</v>
      </c>
      <c r="B21" s="5" t="n">
        <v>41425</v>
      </c>
      <c r="C21" s="5" t="n">
        <v>47817</v>
      </c>
    </row>
    <row r="22" spans="1:3">
      <c r="A22" s="4" t="s">
        <v>84</v>
      </c>
      <c r="B22" s="5" t="n">
        <v>2366</v>
      </c>
      <c r="C22" s="5" t="n">
        <v>2332</v>
      </c>
    </row>
    <row r="23" spans="1:3">
      <c r="A23" s="4" t="s">
        <v>85</v>
      </c>
      <c r="B23" s="5" t="n">
        <v>2112</v>
      </c>
      <c r="C23" s="5" t="n">
        <v>2413</v>
      </c>
    </row>
    <row r="24" spans="1:3">
      <c r="A24" s="4" t="s">
        <v>86</v>
      </c>
      <c r="B24" s="5" t="n">
        <v>5010</v>
      </c>
      <c r="C24" s="5" t="n">
        <v>5339</v>
      </c>
    </row>
    <row r="25" spans="1:3">
      <c r="A25" s="4" t="s">
        <v>87</v>
      </c>
      <c r="B25" s="5" t="n">
        <v>64</v>
      </c>
      <c r="C25" s="5" t="n">
        <v>147</v>
      </c>
    </row>
    <row r="26" spans="1:3">
      <c r="A26" s="3" t="s">
        <v>88</v>
      </c>
    </row>
    <row r="27" spans="1:3">
      <c r="A27" s="4" t="s">
        <v>89</v>
      </c>
      <c r="B27" s="5" t="n">
        <v>0</v>
      </c>
      <c r="C27" s="5" t="n">
        <v>0</v>
      </c>
    </row>
    <row r="28" spans="1:3">
      <c r="A28" s="4" t="s">
        <v>90</v>
      </c>
      <c r="B28" s="5" t="n">
        <v>5773</v>
      </c>
      <c r="C28" s="5" t="n">
        <v>5690</v>
      </c>
    </row>
    <row r="29" spans="1:3">
      <c r="A29" s="4" t="s">
        <v>91</v>
      </c>
      <c r="B29" s="5" t="n">
        <v>10294</v>
      </c>
      <c r="C29" s="5" t="n">
        <v>10031</v>
      </c>
    </row>
    <row r="30" spans="1:3">
      <c r="A30" s="4" t="s">
        <v>92</v>
      </c>
      <c r="B30" s="5" t="n">
        <v>30743</v>
      </c>
      <c r="C30" s="5" t="n">
        <v>37097</v>
      </c>
    </row>
    <row r="31" spans="1:3">
      <c r="A31" s="4" t="s">
        <v>93</v>
      </c>
      <c r="B31" s="5" t="n">
        <v>-8748</v>
      </c>
      <c r="C31" s="5" t="n">
        <v>-8629</v>
      </c>
    </row>
    <row r="32" spans="1:3">
      <c r="A32" s="4" t="s">
        <v>94</v>
      </c>
      <c r="B32" s="5" t="n">
        <v>38062</v>
      </c>
      <c r="C32" s="5" t="n">
        <v>44189</v>
      </c>
    </row>
    <row r="33" spans="1:3">
      <c r="A33" s="4" t="s">
        <v>95</v>
      </c>
      <c r="B33" s="6" t="n">
        <v>89039</v>
      </c>
      <c r="C33" s="6" t="n">
        <v>1022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4</v>
      </c>
      <c r="B1" s="2" t="s">
        <v>1</v>
      </c>
    </row>
    <row r="2" spans="1:3">
      <c r="B2" s="2" t="s">
        <v>31</v>
      </c>
      <c r="C2" s="2" t="s">
        <v>32</v>
      </c>
    </row>
    <row r="3" spans="1:3">
      <c r="A3" s="3" t="s">
        <v>183</v>
      </c>
    </row>
    <row r="4" spans="1:3">
      <c r="A4" s="4" t="s">
        <v>355</v>
      </c>
      <c r="B4" s="6" t="n">
        <v>93</v>
      </c>
      <c r="C4" s="6" t="n">
        <v>22</v>
      </c>
    </row>
    <row r="5" spans="1:3">
      <c r="A5" s="4" t="s">
        <v>356</v>
      </c>
      <c r="B5" s="6" t="n">
        <v>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49"/>
    <col customWidth="1" max="5" min="5" width="21"/>
    <col customWidth="1" max="6" min="6" width="16"/>
  </cols>
  <sheetData>
    <row r="1" spans="1:6">
      <c r="A1" s="1" t="s">
        <v>357</v>
      </c>
      <c r="B1" s="2" t="s">
        <v>30</v>
      </c>
      <c r="D1" s="2" t="s">
        <v>1</v>
      </c>
      <c r="F1" s="2" t="s">
        <v>270</v>
      </c>
    </row>
    <row r="2" spans="1:6">
      <c r="B2" s="2" t="s">
        <v>358</v>
      </c>
      <c r="C2" s="2" t="s">
        <v>359</v>
      </c>
      <c r="D2" s="2" t="s">
        <v>360</v>
      </c>
      <c r="E2" s="2" t="s">
        <v>359</v>
      </c>
      <c r="F2" s="2" t="s">
        <v>63</v>
      </c>
    </row>
    <row r="3" spans="1:6">
      <c r="A3" s="3" t="s">
        <v>238</v>
      </c>
    </row>
    <row r="4" spans="1:6">
      <c r="A4" s="4" t="s">
        <v>361</v>
      </c>
      <c r="B4" s="5" t="n">
        <v>2</v>
      </c>
      <c r="D4" s="5" t="n">
        <v>2</v>
      </c>
    </row>
    <row r="5" spans="1:6">
      <c r="A5" s="4" t="s">
        <v>362</v>
      </c>
    </row>
    <row r="6" spans="1:6">
      <c r="A6" s="3" t="s">
        <v>238</v>
      </c>
    </row>
    <row r="7" spans="1:6">
      <c r="A7" s="4" t="s">
        <v>363</v>
      </c>
      <c r="B7" s="5" t="n">
        <v>646000</v>
      </c>
      <c r="D7" s="5" t="n">
        <v>646000</v>
      </c>
    </row>
    <row r="8" spans="1:6">
      <c r="A8" s="4" t="s">
        <v>364</v>
      </c>
      <c r="D8" s="4" t="s">
        <v>365</v>
      </c>
    </row>
    <row r="9" spans="1:6">
      <c r="A9" s="4" t="s">
        <v>366</v>
      </c>
      <c r="D9" s="5" t="n">
        <v>2</v>
      </c>
    </row>
    <row r="10" spans="1:6">
      <c r="A10" s="4" t="s">
        <v>367</v>
      </c>
      <c r="B10" s="6" t="n">
        <v>-59</v>
      </c>
      <c r="C10" s="6" t="n">
        <v>186</v>
      </c>
      <c r="D10" s="6" t="n">
        <v>367</v>
      </c>
      <c r="E10" s="6" t="n">
        <v>428</v>
      </c>
    </row>
    <row r="11" spans="1:6">
      <c r="A11" s="4" t="s">
        <v>368</v>
      </c>
      <c r="B11" s="5" t="n">
        <v>118000</v>
      </c>
      <c r="D11" s="5" t="n">
        <v>118000</v>
      </c>
    </row>
    <row r="12" spans="1:6">
      <c r="A12" s="4" t="s">
        <v>369</v>
      </c>
      <c r="D12" s="4" t="s">
        <v>370</v>
      </c>
    </row>
    <row r="13" spans="1:6">
      <c r="A13" s="4" t="s">
        <v>371</v>
      </c>
      <c r="B13" s="6" t="n">
        <v>714</v>
      </c>
      <c r="D13" s="6" t="n">
        <v>714</v>
      </c>
    </row>
    <row r="14" spans="1:6">
      <c r="A14" s="4" t="s">
        <v>372</v>
      </c>
      <c r="D14" s="4" t="s">
        <v>373</v>
      </c>
    </row>
    <row r="15" spans="1:6">
      <c r="A15" s="4" t="s">
        <v>374</v>
      </c>
    </row>
    <row r="16" spans="1:6">
      <c r="A16" s="3" t="s">
        <v>238</v>
      </c>
    </row>
    <row r="17" spans="1:6">
      <c r="A17" s="4" t="s">
        <v>375</v>
      </c>
      <c r="D17" s="4" t="s">
        <v>376</v>
      </c>
    </row>
    <row r="18" spans="1:6">
      <c r="A18" s="4" t="s">
        <v>377</v>
      </c>
      <c r="D18" s="5" t="n">
        <v>87000</v>
      </c>
    </row>
    <row r="19" spans="1:6">
      <c r="A19" s="4" t="s">
        <v>378</v>
      </c>
      <c r="D19" s="5" t="n">
        <v>7000</v>
      </c>
    </row>
    <row r="20" spans="1:6">
      <c r="A20" s="4" t="s">
        <v>379</v>
      </c>
    </row>
    <row r="21" spans="1:6">
      <c r="A21" s="3" t="s">
        <v>238</v>
      </c>
    </row>
    <row r="22" spans="1:6">
      <c r="A22" s="4" t="s">
        <v>380</v>
      </c>
      <c r="D22" s="5" t="n">
        <v>0</v>
      </c>
    </row>
    <row r="23" spans="1:6">
      <c r="A23" s="4" t="s">
        <v>381</v>
      </c>
    </row>
    <row r="24" spans="1:6">
      <c r="A24" s="3" t="s">
        <v>238</v>
      </c>
    </row>
    <row r="25" spans="1:6">
      <c r="A25" s="4" t="s">
        <v>382</v>
      </c>
      <c r="D25" s="4" t="s">
        <v>370</v>
      </c>
    </row>
    <row r="26" spans="1:6">
      <c r="A26" s="4" t="s">
        <v>383</v>
      </c>
    </row>
    <row r="27" spans="1:6">
      <c r="A27" s="3" t="s">
        <v>238</v>
      </c>
    </row>
    <row r="28" spans="1:6">
      <c r="A28" s="4" t="s">
        <v>382</v>
      </c>
      <c r="D28" s="4" t="s">
        <v>384</v>
      </c>
      <c r="F28" s="4" t="s">
        <v>385</v>
      </c>
    </row>
    <row r="29" spans="1:6">
      <c r="A29" s="4" t="s">
        <v>367</v>
      </c>
      <c r="D29" s="6" t="n">
        <v>-256</v>
      </c>
    </row>
    <row r="30" spans="1:6">
      <c r="A30" s="4" t="s">
        <v>386</v>
      </c>
    </row>
    <row r="31" spans="1:6">
      <c r="A31" s="3" t="s">
        <v>238</v>
      </c>
    </row>
    <row r="32" spans="1:6">
      <c r="A32" s="4" t="s">
        <v>377</v>
      </c>
      <c r="D32" s="5" t="n">
        <v>134000</v>
      </c>
    </row>
    <row r="33" spans="1:6">
      <c r="A33" s="4" t="s">
        <v>387</v>
      </c>
      <c r="D33" s="7" t="n">
        <v>4.73</v>
      </c>
    </row>
    <row r="34" spans="1:6">
      <c r="A34" s="4" t="s">
        <v>388</v>
      </c>
      <c r="D34" s="4" t="s">
        <v>376</v>
      </c>
    </row>
    <row r="35" spans="1:6">
      <c r="A35" s="4" t="s">
        <v>389</v>
      </c>
    </row>
    <row r="36" spans="1:6">
      <c r="A36" s="3" t="s">
        <v>238</v>
      </c>
    </row>
    <row r="37" spans="1:6">
      <c r="A37" s="4" t="s">
        <v>377</v>
      </c>
      <c r="D37" s="5" t="n">
        <v>47000</v>
      </c>
    </row>
    <row r="38" spans="1:6">
      <c r="A38" s="4" t="s">
        <v>387</v>
      </c>
      <c r="D38" s="7" t="n">
        <v>3.15</v>
      </c>
    </row>
    <row r="39" spans="1:6">
      <c r="A39" s="4" t="s">
        <v>388</v>
      </c>
      <c r="D39" s="4" t="s">
        <v>390</v>
      </c>
    </row>
    <row r="40" spans="1:6">
      <c r="A40" s="4" t="s">
        <v>391</v>
      </c>
      <c r="D40" s="5" t="n">
        <v>77000</v>
      </c>
    </row>
    <row r="41" spans="1:6">
      <c r="A41" s="4" t="s">
        <v>378</v>
      </c>
      <c r="D41" s="5" t="n">
        <v>4000</v>
      </c>
    </row>
    <row r="42" spans="1:6">
      <c r="A42" s="4" t="s">
        <v>392</v>
      </c>
    </row>
    <row r="43" spans="1:6">
      <c r="A43" s="3" t="s">
        <v>238</v>
      </c>
    </row>
    <row r="44" spans="1:6">
      <c r="A44" s="4" t="s">
        <v>377</v>
      </c>
      <c r="D44" s="5" t="n">
        <v>61000</v>
      </c>
    </row>
    <row r="45" spans="1:6">
      <c r="A45" s="4" t="s">
        <v>393</v>
      </c>
    </row>
    <row r="46" spans="1:6">
      <c r="A46" s="3" t="s">
        <v>238</v>
      </c>
    </row>
    <row r="47" spans="1:6">
      <c r="A47" s="4" t="s">
        <v>388</v>
      </c>
      <c r="D47" s="4" t="s">
        <v>390</v>
      </c>
    </row>
    <row r="48" spans="1:6">
      <c r="A48" s="4" t="s">
        <v>394</v>
      </c>
    </row>
    <row r="49" spans="1:6">
      <c r="A49" s="3" t="s">
        <v>238</v>
      </c>
    </row>
    <row r="50" spans="1:6">
      <c r="A50" s="4" t="s">
        <v>388</v>
      </c>
      <c r="D50" s="4" t="s">
        <v>3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5</v>
      </c>
      <c r="B1" s="2" t="s">
        <v>30</v>
      </c>
      <c r="D1" s="2" t="s">
        <v>1</v>
      </c>
    </row>
    <row r="2" spans="1:5">
      <c r="B2" s="2" t="s">
        <v>31</v>
      </c>
      <c r="C2" s="2" t="s">
        <v>32</v>
      </c>
      <c r="D2" s="2" t="s">
        <v>31</v>
      </c>
      <c r="E2" s="2" t="s">
        <v>32</v>
      </c>
    </row>
    <row r="3" spans="1:5">
      <c r="A3" s="3" t="s">
        <v>396</v>
      </c>
    </row>
    <row r="4" spans="1:5">
      <c r="A4" s="4" t="s">
        <v>188</v>
      </c>
      <c r="B4" s="6" t="n">
        <v>24873</v>
      </c>
      <c r="C4" s="6" t="n">
        <v>28681</v>
      </c>
      <c r="D4" s="6" t="n">
        <v>81331</v>
      </c>
      <c r="E4" s="6" t="n">
        <v>80726</v>
      </c>
    </row>
    <row r="5" spans="1:5">
      <c r="A5" s="4" t="s">
        <v>397</v>
      </c>
    </row>
    <row r="6" spans="1:5">
      <c r="A6" s="3" t="s">
        <v>396</v>
      </c>
    </row>
    <row r="7" spans="1:5">
      <c r="A7" s="4" t="s">
        <v>188</v>
      </c>
      <c r="B7" s="5" t="n">
        <v>20301</v>
      </c>
      <c r="C7" s="5" t="n">
        <v>24197</v>
      </c>
      <c r="D7" s="5" t="n">
        <v>68745</v>
      </c>
      <c r="E7" s="5" t="n">
        <v>65544</v>
      </c>
    </row>
    <row r="8" spans="1:5">
      <c r="A8" s="4" t="s">
        <v>398</v>
      </c>
    </row>
    <row r="9" spans="1:5">
      <c r="A9" s="3" t="s">
        <v>396</v>
      </c>
    </row>
    <row r="10" spans="1:5">
      <c r="A10" s="4" t="s">
        <v>188</v>
      </c>
      <c r="B10" s="5" t="n">
        <v>4572</v>
      </c>
      <c r="C10" s="5" t="n">
        <v>4484</v>
      </c>
      <c r="D10" s="5" t="n">
        <v>12586</v>
      </c>
      <c r="E10" s="5" t="n">
        <v>15182</v>
      </c>
    </row>
    <row r="11" spans="1:5">
      <c r="A11" s="4" t="s">
        <v>399</v>
      </c>
    </row>
    <row r="12" spans="1:5">
      <c r="A12" s="3" t="s">
        <v>396</v>
      </c>
    </row>
    <row r="13" spans="1:5">
      <c r="A13" s="4" t="s">
        <v>188</v>
      </c>
      <c r="B13" s="5" t="n">
        <v>14713</v>
      </c>
      <c r="C13" s="5" t="n">
        <v>15071</v>
      </c>
      <c r="D13" s="5" t="n">
        <v>41213</v>
      </c>
      <c r="E13" s="5" t="n">
        <v>44091</v>
      </c>
    </row>
    <row r="14" spans="1:5">
      <c r="A14" s="4" t="s">
        <v>400</v>
      </c>
    </row>
    <row r="15" spans="1:5">
      <c r="A15" s="3" t="s">
        <v>396</v>
      </c>
    </row>
    <row r="16" spans="1:5">
      <c r="A16" s="4" t="s">
        <v>188</v>
      </c>
      <c r="B16" s="5" t="n">
        <v>10160</v>
      </c>
      <c r="C16" s="5" t="n">
        <v>13610</v>
      </c>
      <c r="D16" s="5" t="n">
        <v>40118</v>
      </c>
      <c r="E16" s="5" t="n">
        <v>36635</v>
      </c>
    </row>
    <row r="17" spans="1:5">
      <c r="A17" s="4" t="s">
        <v>401</v>
      </c>
    </row>
    <row r="18" spans="1:5">
      <c r="A18" s="3" t="s">
        <v>396</v>
      </c>
    </row>
    <row r="19" spans="1:5">
      <c r="A19" s="4" t="s">
        <v>188</v>
      </c>
      <c r="B19" s="5" t="n">
        <v>12557</v>
      </c>
      <c r="C19" s="5" t="n">
        <v>16087</v>
      </c>
      <c r="D19" s="5" t="n">
        <v>38949</v>
      </c>
      <c r="E19" s="5" t="n">
        <v>43610</v>
      </c>
    </row>
    <row r="20" spans="1:5">
      <c r="A20" s="4" t="s">
        <v>402</v>
      </c>
    </row>
    <row r="21" spans="1:5">
      <c r="A21" s="3" t="s">
        <v>396</v>
      </c>
    </row>
    <row r="22" spans="1:5">
      <c r="A22" s="4" t="s">
        <v>188</v>
      </c>
      <c r="B22" s="5" t="n">
        <v>5088</v>
      </c>
      <c r="C22" s="5" t="n">
        <v>5516</v>
      </c>
      <c r="D22" s="5" t="n">
        <v>17261</v>
      </c>
      <c r="E22" s="5" t="n">
        <v>16385</v>
      </c>
    </row>
    <row r="23" spans="1:5">
      <c r="A23" s="4" t="s">
        <v>403</v>
      </c>
    </row>
    <row r="24" spans="1:5">
      <c r="A24" s="3" t="s">
        <v>396</v>
      </c>
    </row>
    <row r="25" spans="1:5">
      <c r="A25" s="4" t="s">
        <v>188</v>
      </c>
      <c r="B25" s="5" t="n">
        <v>4887</v>
      </c>
      <c r="C25" s="5" t="n">
        <v>4629</v>
      </c>
      <c r="D25" s="5" t="n">
        <v>13347</v>
      </c>
      <c r="E25" s="5" t="n">
        <v>16318</v>
      </c>
    </row>
    <row r="26" spans="1:5">
      <c r="A26" s="4" t="s">
        <v>404</v>
      </c>
    </row>
    <row r="27" spans="1:5">
      <c r="A27" s="3" t="s">
        <v>396</v>
      </c>
    </row>
    <row r="28" spans="1:5">
      <c r="A28" s="4" t="s">
        <v>188</v>
      </c>
      <c r="B28" s="6" t="n">
        <v>2341</v>
      </c>
      <c r="C28" s="6" t="n">
        <v>2449</v>
      </c>
      <c r="D28" s="6" t="n">
        <v>11774</v>
      </c>
      <c r="E28" s="6" t="n">
        <v>4413</v>
      </c>
    </row>
    <row r="29" spans="1:5">
      <c r="A29" s="4" t="s">
        <v>405</v>
      </c>
    </row>
    <row r="30" spans="1:5">
      <c r="A30" s="3" t="s">
        <v>396</v>
      </c>
    </row>
    <row r="31" spans="1:5">
      <c r="A31" s="4" t="s">
        <v>406</v>
      </c>
      <c r="D31" s="4" t="s">
        <v>4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31</v>
      </c>
      <c r="C2" s="2" t="s">
        <v>31</v>
      </c>
    </row>
    <row r="3" spans="1:3">
      <c r="A3" s="3" t="s">
        <v>409</v>
      </c>
    </row>
    <row r="4" spans="1:3">
      <c r="A4" s="4" t="s">
        <v>410</v>
      </c>
      <c r="B4" s="6" t="n">
        <v>0</v>
      </c>
      <c r="C4" s="6" t="n">
        <v>10140000</v>
      </c>
    </row>
    <row r="5" spans="1:3">
      <c r="A5" s="4" t="s">
        <v>411</v>
      </c>
      <c r="C5" s="5" t="n">
        <v>45034000</v>
      </c>
    </row>
    <row r="6" spans="1:3">
      <c r="A6" s="4" t="s">
        <v>412</v>
      </c>
      <c r="C6" s="5" t="n">
        <v>-46264000</v>
      </c>
    </row>
    <row r="7" spans="1:3">
      <c r="A7" s="4" t="s">
        <v>413</v>
      </c>
      <c r="B7" s="5" t="n">
        <v>8910000</v>
      </c>
      <c r="C7" s="5" t="n">
        <v>8910000</v>
      </c>
    </row>
    <row r="8" spans="1:3">
      <c r="A8" s="3" t="s">
        <v>414</v>
      </c>
    </row>
    <row r="9" spans="1:3">
      <c r="A9" s="4" t="s">
        <v>415</v>
      </c>
      <c r="B9" s="5" t="n">
        <v>0</v>
      </c>
    </row>
    <row r="10" spans="1:3">
      <c r="A10" s="4" t="s">
        <v>416</v>
      </c>
      <c r="B10" s="5" t="n">
        <v>-2000000</v>
      </c>
    </row>
    <row r="11" spans="1:3">
      <c r="A11" s="4" t="s">
        <v>417</v>
      </c>
      <c r="B11" s="5" t="n">
        <v>1000000</v>
      </c>
    </row>
    <row r="12" spans="1:3">
      <c r="A12" s="4" t="s">
        <v>418</v>
      </c>
      <c r="B12" s="5" t="n">
        <v>-1000000</v>
      </c>
      <c r="C12" s="6" t="n">
        <v>-1000000</v>
      </c>
    </row>
    <row r="13" spans="1:3">
      <c r="A13" s="4" t="s">
        <v>419</v>
      </c>
      <c r="B1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20</v>
      </c>
      <c r="B1" s="2" t="s">
        <v>296</v>
      </c>
    </row>
    <row r="2" spans="1:2">
      <c r="A2" s="3" t="s">
        <v>189</v>
      </c>
    </row>
    <row r="3" spans="1:2">
      <c r="A3" s="4" t="s">
        <v>421</v>
      </c>
      <c r="B3" s="6" t="n">
        <v>104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422</v>
      </c>
      <c r="B1" s="2" t="s">
        <v>1</v>
      </c>
    </row>
    <row r="2" spans="1:3">
      <c r="B2" s="2" t="s">
        <v>296</v>
      </c>
      <c r="C2" s="2" t="s">
        <v>423</v>
      </c>
    </row>
    <row r="3" spans="1:3">
      <c r="A3" s="3" t="s">
        <v>424</v>
      </c>
    </row>
    <row r="4" spans="1:3">
      <c r="A4" s="4" t="s">
        <v>425</v>
      </c>
      <c r="C4" s="5" t="n">
        <v>3</v>
      </c>
    </row>
    <row r="5" spans="1:3">
      <c r="A5" s="4" t="s">
        <v>426</v>
      </c>
      <c r="C5" s="5" t="n">
        <v>8</v>
      </c>
    </row>
    <row r="6" spans="1:3">
      <c r="A6" s="4" t="s">
        <v>427</v>
      </c>
      <c r="B6" s="6" t="n">
        <v>8244</v>
      </c>
    </row>
    <row r="7" spans="1:3">
      <c r="A7" s="4" t="s">
        <v>428</v>
      </c>
      <c r="B7" s="5" t="n">
        <v>619</v>
      </c>
    </row>
    <row r="8" spans="1:3">
      <c r="A8" s="4" t="s">
        <v>429</v>
      </c>
    </row>
    <row r="9" spans="1:3">
      <c r="A9" s="3" t="s">
        <v>424</v>
      </c>
    </row>
    <row r="10" spans="1:3">
      <c r="A10" s="4" t="s">
        <v>430</v>
      </c>
      <c r="C10" s="5" t="n">
        <v>1</v>
      </c>
    </row>
    <row r="11" spans="1:3">
      <c r="A11" s="4" t="s">
        <v>431</v>
      </c>
      <c r="C11" s="5" t="n">
        <v>6</v>
      </c>
    </row>
    <row r="12" spans="1:3">
      <c r="A12" s="4" t="s">
        <v>432</v>
      </c>
    </row>
    <row r="13" spans="1:3">
      <c r="A13" s="3" t="s">
        <v>424</v>
      </c>
    </row>
    <row r="14" spans="1:3">
      <c r="A14" s="4" t="s">
        <v>123</v>
      </c>
      <c r="B14" s="6" t="n">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296</v>
      </c>
    </row>
    <row r="3" spans="1:2">
      <c r="A3" s="3" t="s">
        <v>424</v>
      </c>
    </row>
    <row r="4" spans="1:2">
      <c r="A4" s="4" t="s">
        <v>434</v>
      </c>
      <c r="B4" s="6" t="n">
        <v>0</v>
      </c>
    </row>
    <row r="5" spans="1:2">
      <c r="A5" s="4" t="s">
        <v>427</v>
      </c>
      <c r="B5" s="5" t="n">
        <v>-8244</v>
      </c>
    </row>
    <row r="6" spans="1:2">
      <c r="A6" s="4" t="s">
        <v>435</v>
      </c>
      <c r="B6" s="5" t="n">
        <v>2051</v>
      </c>
    </row>
    <row r="7" spans="1:2">
      <c r="A7" s="4" t="s">
        <v>436</v>
      </c>
      <c r="B7" s="5" t="n">
        <v>619</v>
      </c>
    </row>
    <row r="8" spans="1:2">
      <c r="A8" s="4" t="s">
        <v>437</v>
      </c>
      <c r="B8" s="5" t="n">
        <v>0</v>
      </c>
    </row>
    <row r="9" spans="1:2">
      <c r="A9" s="4" t="s">
        <v>438</v>
      </c>
    </row>
    <row r="10" spans="1:2">
      <c r="A10" s="3" t="s">
        <v>424</v>
      </c>
    </row>
    <row r="11" spans="1:2">
      <c r="A11" s="4" t="s">
        <v>123</v>
      </c>
      <c r="B11" s="6" t="n">
        <v>55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30</v>
      </c>
      <c r="D1" s="2" t="s">
        <v>1</v>
      </c>
    </row>
    <row r="2" spans="1:5">
      <c r="B2" s="2" t="s">
        <v>31</v>
      </c>
      <c r="C2" s="2" t="s">
        <v>32</v>
      </c>
      <c r="D2" s="2" t="s">
        <v>31</v>
      </c>
      <c r="E2" s="2" t="s">
        <v>32</v>
      </c>
    </row>
    <row r="3" spans="1:5">
      <c r="A3" s="3" t="s">
        <v>424</v>
      </c>
    </row>
    <row r="4" spans="1:5">
      <c r="A4" s="4" t="s">
        <v>35</v>
      </c>
      <c r="B4" s="6" t="n">
        <v>23486</v>
      </c>
      <c r="C4" s="6" t="n">
        <v>25402</v>
      </c>
      <c r="D4" s="6" t="n">
        <v>75119</v>
      </c>
      <c r="E4" s="6" t="n">
        <v>72889</v>
      </c>
    </row>
    <row r="5" spans="1:5">
      <c r="A5" s="4" t="s">
        <v>440</v>
      </c>
      <c r="B5" s="5" t="n">
        <v>-3304</v>
      </c>
      <c r="C5" s="5" t="n">
        <v>0</v>
      </c>
      <c r="D5" s="5" t="n">
        <v>-4468</v>
      </c>
      <c r="E5" s="5" t="n">
        <v>0</v>
      </c>
    </row>
    <row r="6" spans="1:5">
      <c r="A6" s="4" t="s">
        <v>49</v>
      </c>
      <c r="B6" s="5" t="n">
        <v>-7370</v>
      </c>
      <c r="C6" s="6" t="n">
        <v>-1532</v>
      </c>
      <c r="D6" s="5" t="n">
        <v>-9911</v>
      </c>
      <c r="E6" s="6" t="n">
        <v>-4481</v>
      </c>
    </row>
    <row r="7" spans="1:5">
      <c r="A7" s="4" t="s">
        <v>441</v>
      </c>
    </row>
    <row r="8" spans="1:5">
      <c r="A8" s="3" t="s">
        <v>424</v>
      </c>
    </row>
    <row r="9" spans="1:5">
      <c r="A9" s="4" t="s">
        <v>35</v>
      </c>
      <c r="B9" s="5" t="n">
        <v>24560</v>
      </c>
      <c r="D9" s="5" t="n">
        <v>77789</v>
      </c>
    </row>
    <row r="10" spans="1:5">
      <c r="A10" s="4" t="s">
        <v>440</v>
      </c>
      <c r="B10" s="5" t="n">
        <v>0</v>
      </c>
      <c r="D10" s="5" t="n">
        <v>1106</v>
      </c>
    </row>
    <row r="11" spans="1:5">
      <c r="A11" s="4" t="s">
        <v>49</v>
      </c>
      <c r="B11" s="5" t="n">
        <v>-11748</v>
      </c>
      <c r="D11" s="5" t="n">
        <v>-18155</v>
      </c>
    </row>
    <row r="12" spans="1:5">
      <c r="A12" s="4" t="s">
        <v>442</v>
      </c>
    </row>
    <row r="13" spans="1:5">
      <c r="A13" s="3" t="s">
        <v>424</v>
      </c>
    </row>
    <row r="14" spans="1:5">
      <c r="A14" s="4" t="s">
        <v>35</v>
      </c>
      <c r="B14" s="5" t="n">
        <v>-1074</v>
      </c>
      <c r="D14" s="5" t="n">
        <v>-2670</v>
      </c>
    </row>
    <row r="15" spans="1:5">
      <c r="A15" s="4" t="s">
        <v>440</v>
      </c>
      <c r="B15" s="5" t="n">
        <v>-3304</v>
      </c>
      <c r="D15" s="5" t="n">
        <v>-5574</v>
      </c>
    </row>
    <row r="16" spans="1:5">
      <c r="A16" s="4" t="s">
        <v>49</v>
      </c>
      <c r="B16" s="6" t="n">
        <v>-4378</v>
      </c>
      <c r="D16" s="6" t="n">
        <v>-82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3</v>
      </c>
      <c r="B1" s="2" t="s">
        <v>444</v>
      </c>
      <c r="C1" s="2" t="s">
        <v>31</v>
      </c>
      <c r="D1" s="2" t="s">
        <v>295</v>
      </c>
      <c r="E1" s="2" t="s">
        <v>32</v>
      </c>
      <c r="F1" s="2" t="s">
        <v>31</v>
      </c>
      <c r="G1" s="2" t="s">
        <v>32</v>
      </c>
      <c r="H1" s="2" t="s">
        <v>63</v>
      </c>
    </row>
    <row r="2" spans="1:8">
      <c r="A2" s="3" t="s">
        <v>195</v>
      </c>
    </row>
    <row r="3" spans="1:8">
      <c r="A3" s="4" t="s">
        <v>71</v>
      </c>
      <c r="C3" s="6" t="n">
        <v>0</v>
      </c>
      <c r="F3" s="6" t="n">
        <v>0</v>
      </c>
      <c r="H3" s="6" t="n">
        <v>35</v>
      </c>
    </row>
    <row r="4" spans="1:8">
      <c r="A4" s="4" t="s">
        <v>445</v>
      </c>
      <c r="C4" s="6" t="n">
        <v>0</v>
      </c>
      <c r="D4" s="6" t="n">
        <v>282</v>
      </c>
      <c r="E4" s="6" t="n">
        <v>-357</v>
      </c>
      <c r="F4" s="6" t="n">
        <v>282</v>
      </c>
      <c r="G4" s="6" t="n">
        <v>1071</v>
      </c>
    </row>
    <row r="5" spans="1:8">
      <c r="A5" s="4" t="s">
        <v>446</v>
      </c>
      <c r="B5" s="6" t="n">
        <v>3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447</v>
      </c>
      <c r="B1" s="1" t="s">
        <v>448</v>
      </c>
      <c r="C1" s="2" t="s">
        <v>449</v>
      </c>
    </row>
    <row r="2" spans="1:3">
      <c r="A2" s="4" t="s">
        <v>450</v>
      </c>
    </row>
    <row r="3" spans="1:3">
      <c r="A3" s="4" t="s">
        <v>451</v>
      </c>
      <c r="B3" s="4" t="s">
        <v>452</v>
      </c>
      <c r="C3" s="6" t="n">
        <v>3598000</v>
      </c>
    </row>
    <row r="4" spans="1:3">
      <c r="A4" s="4" t="s">
        <v>453</v>
      </c>
    </row>
    <row r="5" spans="1:3">
      <c r="A5" s="4" t="s">
        <v>451</v>
      </c>
      <c r="B5" s="4" t="s">
        <v>452</v>
      </c>
      <c r="C5" s="6" t="n">
        <v>359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31</v>
      </c>
      <c r="C1" s="2" t="s">
        <v>63</v>
      </c>
    </row>
    <row r="2" spans="1:3">
      <c r="A2" s="3" t="s">
        <v>97</v>
      </c>
    </row>
    <row r="3" spans="1:3">
      <c r="A3" s="4" t="s">
        <v>98</v>
      </c>
      <c r="B3" s="6" t="n">
        <v>510</v>
      </c>
      <c r="C3" s="6" t="n">
        <v>520</v>
      </c>
    </row>
    <row r="4" spans="1:3">
      <c r="A4" s="4" t="s">
        <v>99</v>
      </c>
      <c r="B4" s="5" t="n">
        <v>1000000</v>
      </c>
      <c r="C4" s="5" t="n">
        <v>1000000</v>
      </c>
    </row>
    <row r="5" spans="1:3">
      <c r="A5" s="4" t="s">
        <v>100</v>
      </c>
      <c r="B5" s="6" t="n">
        <v>1</v>
      </c>
      <c r="C5" s="6" t="n">
        <v>1</v>
      </c>
    </row>
    <row r="6" spans="1:3">
      <c r="A6" s="4" t="s">
        <v>101</v>
      </c>
      <c r="B6" s="5" t="n">
        <v>10000000</v>
      </c>
      <c r="C6" s="5" t="n">
        <v>10000000</v>
      </c>
    </row>
    <row r="7" spans="1:3">
      <c r="A7" s="4" t="s">
        <v>102</v>
      </c>
      <c r="B7" s="5" t="n">
        <v>5773000</v>
      </c>
      <c r="C7" s="5" t="n">
        <v>5690000</v>
      </c>
    </row>
    <row r="8" spans="1:3">
      <c r="A8" s="4" t="s">
        <v>103</v>
      </c>
      <c r="B8" s="5" t="n">
        <v>5773000</v>
      </c>
      <c r="C8" s="5" t="n">
        <v>56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31</v>
      </c>
      <c r="C2" s="2" t="s">
        <v>32</v>
      </c>
    </row>
    <row r="3" spans="1:3">
      <c r="A3" s="3" t="s">
        <v>105</v>
      </c>
    </row>
    <row r="4" spans="1:3">
      <c r="A4" s="4" t="s">
        <v>49</v>
      </c>
      <c r="B4" s="6" t="n">
        <v>-9911</v>
      </c>
      <c r="C4" s="6" t="n">
        <v>-4481</v>
      </c>
    </row>
    <row r="5" spans="1:3">
      <c r="A5" s="3" t="s">
        <v>106</v>
      </c>
    </row>
    <row r="6" spans="1:3">
      <c r="A6" s="4" t="s">
        <v>107</v>
      </c>
      <c r="B6" s="5" t="n">
        <v>5735</v>
      </c>
      <c r="C6" s="5" t="n">
        <v>6479</v>
      </c>
    </row>
    <row r="7" spans="1:3">
      <c r="A7" s="4" t="s">
        <v>108</v>
      </c>
      <c r="B7" s="5" t="n">
        <v>72</v>
      </c>
      <c r="C7" s="5" t="n">
        <v>174</v>
      </c>
    </row>
    <row r="8" spans="1:3">
      <c r="A8" s="4" t="s">
        <v>109</v>
      </c>
      <c r="B8" s="5" t="n">
        <v>-282</v>
      </c>
      <c r="C8" s="5" t="n">
        <v>-1071</v>
      </c>
    </row>
    <row r="9" spans="1:3">
      <c r="A9" s="4" t="s">
        <v>41</v>
      </c>
      <c r="B9" s="5" t="n">
        <v>-4468</v>
      </c>
      <c r="C9" s="5" t="n">
        <v>0</v>
      </c>
    </row>
    <row r="10" spans="1:3">
      <c r="A10" s="4" t="s">
        <v>38</v>
      </c>
      <c r="B10" s="5" t="n">
        <v>8294</v>
      </c>
      <c r="C10" s="5" t="n">
        <v>0</v>
      </c>
    </row>
    <row r="11" spans="1:3">
      <c r="A11" s="4" t="s">
        <v>110</v>
      </c>
      <c r="B11" s="5" t="n">
        <v>98</v>
      </c>
      <c r="C11" s="5" t="n">
        <v>299</v>
      </c>
    </row>
    <row r="12" spans="1:3">
      <c r="A12" s="4" t="s">
        <v>111</v>
      </c>
      <c r="B12" s="5" t="n">
        <v>367</v>
      </c>
      <c r="C12" s="5" t="n">
        <v>428</v>
      </c>
    </row>
    <row r="13" spans="1:3">
      <c r="A13" s="4" t="s">
        <v>87</v>
      </c>
      <c r="B13" s="5" t="n">
        <v>-80</v>
      </c>
      <c r="C13" s="5" t="n">
        <v>-212</v>
      </c>
    </row>
    <row r="14" spans="1:3">
      <c r="A14" s="4" t="s">
        <v>85</v>
      </c>
      <c r="B14" s="5" t="n">
        <v>-251</v>
      </c>
      <c r="C14" s="5" t="n">
        <v>-1005</v>
      </c>
    </row>
    <row r="15" spans="1:3">
      <c r="A15" s="3" t="s">
        <v>112</v>
      </c>
    </row>
    <row r="16" spans="1:3">
      <c r="A16" s="4" t="s">
        <v>113</v>
      </c>
      <c r="B16" s="5" t="n">
        <v>7602</v>
      </c>
      <c r="C16" s="5" t="n">
        <v>768</v>
      </c>
    </row>
    <row r="17" spans="1:3">
      <c r="A17" s="4" t="s">
        <v>114</v>
      </c>
      <c r="B17" s="5" t="n">
        <v>1230</v>
      </c>
      <c r="C17" s="5" t="n">
        <v>0</v>
      </c>
    </row>
    <row r="18" spans="1:3">
      <c r="A18" s="4" t="s">
        <v>115</v>
      </c>
      <c r="B18" s="5" t="n">
        <v>-411</v>
      </c>
      <c r="C18" s="5" t="n">
        <v>-991</v>
      </c>
    </row>
    <row r="19" spans="1:3">
      <c r="A19" s="4" t="s">
        <v>116</v>
      </c>
      <c r="B19" s="5" t="n">
        <v>-533</v>
      </c>
      <c r="C19" s="5" t="n">
        <v>194</v>
      </c>
    </row>
    <row r="20" spans="1:3">
      <c r="A20" s="4" t="s">
        <v>70</v>
      </c>
      <c r="B20" s="5" t="n">
        <v>400</v>
      </c>
      <c r="C20" s="5" t="n">
        <v>-377</v>
      </c>
    </row>
    <row r="21" spans="1:3">
      <c r="A21" s="4" t="s">
        <v>76</v>
      </c>
      <c r="B21" s="5" t="n">
        <v>1</v>
      </c>
      <c r="C21" s="5" t="n">
        <v>107</v>
      </c>
    </row>
    <row r="22" spans="1:3">
      <c r="A22" s="4" t="s">
        <v>81</v>
      </c>
      <c r="B22" s="5" t="n">
        <v>235</v>
      </c>
      <c r="C22" s="5" t="n">
        <v>1289</v>
      </c>
    </row>
    <row r="23" spans="1:3">
      <c r="A23" s="4" t="s">
        <v>117</v>
      </c>
      <c r="B23" s="5" t="n">
        <v>1295</v>
      </c>
      <c r="C23" s="5" t="n">
        <v>-565</v>
      </c>
    </row>
    <row r="24" spans="1:3">
      <c r="A24" s="4" t="s">
        <v>118</v>
      </c>
      <c r="B24" s="5" t="n">
        <v>-21</v>
      </c>
      <c r="C24" s="5" t="n">
        <v>-379</v>
      </c>
    </row>
    <row r="25" spans="1:3">
      <c r="A25" s="4" t="s">
        <v>119</v>
      </c>
      <c r="B25" s="5" t="n">
        <v>9372</v>
      </c>
      <c r="C25" s="5" t="n">
        <v>657</v>
      </c>
    </row>
    <row r="26" spans="1:3">
      <c r="A26" s="3" t="s">
        <v>120</v>
      </c>
    </row>
    <row r="27" spans="1:3">
      <c r="A27" s="4" t="s">
        <v>121</v>
      </c>
      <c r="B27" s="5" t="n">
        <v>5574</v>
      </c>
      <c r="C27" s="5" t="n">
        <v>0</v>
      </c>
    </row>
    <row r="28" spans="1:3">
      <c r="A28" s="4" t="s">
        <v>122</v>
      </c>
      <c r="B28" s="5" t="n">
        <v>317</v>
      </c>
      <c r="C28" s="5" t="n">
        <v>3023</v>
      </c>
    </row>
    <row r="29" spans="1:3">
      <c r="A29" s="4" t="s">
        <v>123</v>
      </c>
      <c r="B29" s="5" t="n">
        <v>-7036</v>
      </c>
      <c r="C29" s="5" t="n">
        <v>-1776</v>
      </c>
    </row>
    <row r="30" spans="1:3">
      <c r="A30" s="4" t="s">
        <v>124</v>
      </c>
      <c r="B30" s="5" t="n">
        <v>-1145</v>
      </c>
      <c r="C30" s="5" t="n">
        <v>1247</v>
      </c>
    </row>
    <row r="31" spans="1:3">
      <c r="A31" s="3" t="s">
        <v>125</v>
      </c>
    </row>
    <row r="32" spans="1:3">
      <c r="A32" s="4" t="s">
        <v>126</v>
      </c>
      <c r="B32" s="5" t="n">
        <v>2748</v>
      </c>
      <c r="C32" s="5" t="n">
        <v>1218</v>
      </c>
    </row>
    <row r="33" spans="1:3">
      <c r="A33" s="4" t="s">
        <v>127</v>
      </c>
      <c r="B33" s="5" t="n">
        <v>-1127</v>
      </c>
      <c r="C33" s="5" t="n">
        <v>-2586</v>
      </c>
    </row>
    <row r="34" spans="1:3">
      <c r="A34" s="4" t="s">
        <v>128</v>
      </c>
      <c r="B34" s="5" t="n">
        <v>50818</v>
      </c>
      <c r="C34" s="5" t="n">
        <v>55907</v>
      </c>
    </row>
    <row r="35" spans="1:3">
      <c r="A35" s="4" t="s">
        <v>129</v>
      </c>
      <c r="B35" s="5" t="n">
        <v>-59383</v>
      </c>
      <c r="C35" s="5" t="n">
        <v>-54971</v>
      </c>
    </row>
    <row r="36" spans="1:3">
      <c r="A36" s="4" t="s">
        <v>130</v>
      </c>
      <c r="B36" s="5" t="n">
        <v>-132</v>
      </c>
      <c r="C36" s="5" t="n">
        <v>-100</v>
      </c>
    </row>
    <row r="37" spans="1:3">
      <c r="A37" s="4" t="s">
        <v>131</v>
      </c>
      <c r="B37" s="5" t="n">
        <v>3447</v>
      </c>
      <c r="C37" s="5" t="n">
        <v>4744</v>
      </c>
    </row>
    <row r="38" spans="1:3">
      <c r="A38" s="4" t="s">
        <v>132</v>
      </c>
      <c r="B38" s="5" t="n">
        <v>-5093</v>
      </c>
      <c r="C38" s="5" t="n">
        <v>-5819</v>
      </c>
    </row>
    <row r="39" spans="1:3">
      <c r="A39" s="4" t="s">
        <v>133</v>
      </c>
      <c r="B39" s="5" t="n">
        <v>-62</v>
      </c>
      <c r="C39" s="5" t="n">
        <v>0</v>
      </c>
    </row>
    <row r="40" spans="1:3">
      <c r="A40" s="4" t="s">
        <v>134</v>
      </c>
      <c r="B40" s="5" t="n">
        <v>-8784</v>
      </c>
      <c r="C40" s="5" t="n">
        <v>-1607</v>
      </c>
    </row>
    <row r="41" spans="1:3">
      <c r="A41" s="4" t="s">
        <v>135</v>
      </c>
      <c r="B41" s="5" t="n">
        <v>-557</v>
      </c>
      <c r="C41" s="5" t="n">
        <v>297</v>
      </c>
    </row>
    <row r="42" spans="1:3">
      <c r="A42" s="4" t="s">
        <v>136</v>
      </c>
      <c r="B42" s="5" t="n">
        <v>1252</v>
      </c>
      <c r="C42" s="5" t="n">
        <v>1399</v>
      </c>
    </row>
    <row r="43" spans="1:3">
      <c r="A43" s="4" t="s">
        <v>137</v>
      </c>
      <c r="B43" s="5" t="n">
        <v>6</v>
      </c>
      <c r="C43" s="5" t="n">
        <v>-21</v>
      </c>
    </row>
    <row r="44" spans="1:3">
      <c r="A44" s="4" t="s">
        <v>138</v>
      </c>
      <c r="B44" s="5" t="n">
        <v>701</v>
      </c>
      <c r="C44" s="5" t="n">
        <v>1675</v>
      </c>
    </row>
    <row r="45" spans="1:3">
      <c r="A45" s="3" t="s">
        <v>139</v>
      </c>
    </row>
    <row r="46" spans="1:3">
      <c r="A46" s="4" t="s">
        <v>140</v>
      </c>
      <c r="B46" s="5" t="n">
        <v>-781</v>
      </c>
      <c r="C46" s="5" t="n">
        <v>-1091</v>
      </c>
    </row>
    <row r="47" spans="1:3">
      <c r="A47" s="4" t="s">
        <v>141</v>
      </c>
      <c r="B47" s="6" t="n">
        <v>-103</v>
      </c>
      <c r="C47" s="6" t="n">
        <v>-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18"/>
    <col customWidth="1" max="6" min="6" width="43"/>
  </cols>
  <sheetData>
    <row r="1" spans="1:6">
      <c r="A1" s="1" t="s">
        <v>142</v>
      </c>
      <c r="B1" s="2" t="s">
        <v>143</v>
      </c>
      <c r="C1" s="2" t="s">
        <v>144</v>
      </c>
      <c r="D1" s="2" t="s">
        <v>145</v>
      </c>
      <c r="E1" s="2" t="s">
        <v>146</v>
      </c>
      <c r="F1" s="2" t="s">
        <v>147</v>
      </c>
    </row>
    <row r="2" spans="1:6">
      <c r="A2" s="4" t="s">
        <v>148</v>
      </c>
      <c r="C2" s="5" t="n">
        <v>5596</v>
      </c>
    </row>
    <row r="3" spans="1:6">
      <c r="A3" s="4" t="s">
        <v>149</v>
      </c>
      <c r="B3" s="6" t="n">
        <v>50132</v>
      </c>
      <c r="C3" s="6" t="n">
        <v>5596</v>
      </c>
      <c r="D3" s="6" t="n">
        <v>9519</v>
      </c>
      <c r="E3" s="6" t="n">
        <v>44267</v>
      </c>
      <c r="F3" s="6" t="n">
        <v>-9250</v>
      </c>
    </row>
    <row r="4" spans="1:6">
      <c r="A4" s="3" t="s">
        <v>150</v>
      </c>
    </row>
    <row r="5" spans="1:6">
      <c r="A5" s="4" t="s">
        <v>61</v>
      </c>
      <c r="B5" s="5" t="n">
        <v>-4196</v>
      </c>
      <c r="E5" s="5" t="n">
        <v>-4481</v>
      </c>
      <c r="F5" s="5" t="n">
        <v>285</v>
      </c>
    </row>
    <row r="6" spans="1:6">
      <c r="A6" s="4" t="s">
        <v>151</v>
      </c>
      <c r="B6" s="5" t="n">
        <v>435</v>
      </c>
      <c r="D6" s="5" t="n">
        <v>435</v>
      </c>
    </row>
    <row r="7" spans="1:6">
      <c r="A7" s="4" t="s">
        <v>152</v>
      </c>
      <c r="C7" s="5" t="n">
        <v>95</v>
      </c>
    </row>
    <row r="8" spans="1:6">
      <c r="A8" s="4" t="s">
        <v>153</v>
      </c>
      <c r="B8" s="5" t="n">
        <v>-9</v>
      </c>
      <c r="C8" s="6" t="n">
        <v>95</v>
      </c>
      <c r="D8" s="5" t="n">
        <v>-104</v>
      </c>
    </row>
    <row r="9" spans="1:6">
      <c r="A9" s="4" t="s">
        <v>154</v>
      </c>
      <c r="C9" s="5" t="n">
        <v>5691</v>
      </c>
    </row>
    <row r="10" spans="1:6">
      <c r="A10" s="4" t="s">
        <v>155</v>
      </c>
      <c r="B10" s="5" t="n">
        <v>46362</v>
      </c>
      <c r="C10" s="6" t="n">
        <v>5691</v>
      </c>
      <c r="D10" s="5" t="n">
        <v>9850</v>
      </c>
      <c r="E10" s="5" t="n">
        <v>39786</v>
      </c>
      <c r="F10" s="5" t="n">
        <v>-8965</v>
      </c>
    </row>
    <row r="11" spans="1:6">
      <c r="A11" s="4" t="s">
        <v>156</v>
      </c>
      <c r="C11" s="5" t="n">
        <v>5691</v>
      </c>
    </row>
    <row r="12" spans="1:6">
      <c r="A12" s="4" t="s">
        <v>157</v>
      </c>
      <c r="B12" s="5" t="n">
        <v>48595</v>
      </c>
      <c r="C12" s="6" t="n">
        <v>5691</v>
      </c>
      <c r="D12" s="5" t="n">
        <v>9664</v>
      </c>
      <c r="E12" s="5" t="n">
        <v>41318</v>
      </c>
      <c r="F12" s="5" t="n">
        <v>-8078</v>
      </c>
    </row>
    <row r="13" spans="1:6">
      <c r="A13" s="3" t="s">
        <v>150</v>
      </c>
    </row>
    <row r="14" spans="1:6">
      <c r="A14" s="4" t="s">
        <v>61</v>
      </c>
      <c r="B14" s="5" t="n">
        <v>-2419</v>
      </c>
      <c r="E14" s="5" t="n">
        <v>-1532</v>
      </c>
      <c r="F14" s="5" t="n">
        <v>-887</v>
      </c>
    </row>
    <row r="15" spans="1:6">
      <c r="A15" s="4" t="s">
        <v>151</v>
      </c>
      <c r="B15" s="5" t="n">
        <v>186</v>
      </c>
      <c r="D15" s="5" t="n">
        <v>186</v>
      </c>
    </row>
    <row r="16" spans="1:6">
      <c r="A16" s="4" t="s">
        <v>154</v>
      </c>
      <c r="C16" s="5" t="n">
        <v>5691</v>
      </c>
    </row>
    <row r="17" spans="1:6">
      <c r="A17" s="4" t="s">
        <v>155</v>
      </c>
      <c r="B17" s="5" t="n">
        <v>46362</v>
      </c>
      <c r="C17" s="6" t="n">
        <v>5691</v>
      </c>
      <c r="D17" s="5" t="n">
        <v>9850</v>
      </c>
      <c r="E17" s="5" t="n">
        <v>39786</v>
      </c>
      <c r="F17" s="5" t="n">
        <v>-8965</v>
      </c>
    </row>
    <row r="18" spans="1:6">
      <c r="A18" s="4" t="s">
        <v>158</v>
      </c>
      <c r="C18" s="5" t="n">
        <v>5690</v>
      </c>
    </row>
    <row r="19" spans="1:6">
      <c r="A19" s="4" t="s">
        <v>159</v>
      </c>
      <c r="B19" s="5" t="n">
        <v>44189</v>
      </c>
      <c r="C19" s="6" t="n">
        <v>5690</v>
      </c>
      <c r="D19" s="5" t="n">
        <v>10031</v>
      </c>
      <c r="E19" s="5" t="n">
        <v>37097</v>
      </c>
      <c r="F19" s="5" t="n">
        <v>-8629</v>
      </c>
    </row>
    <row r="20" spans="1:6">
      <c r="A20" s="3" t="s">
        <v>150</v>
      </c>
    </row>
    <row r="21" spans="1:6">
      <c r="A21" s="4" t="s">
        <v>61</v>
      </c>
      <c r="B21" s="5" t="n">
        <v>-10030</v>
      </c>
      <c r="E21" s="5" t="n">
        <v>-9911</v>
      </c>
      <c r="F21" s="5" t="n">
        <v>-119</v>
      </c>
    </row>
    <row r="22" spans="1:6">
      <c r="A22" s="4" t="s">
        <v>160</v>
      </c>
      <c r="C22" s="5" t="n">
        <v>-21</v>
      </c>
    </row>
    <row r="23" spans="1:6">
      <c r="A23" s="4" t="s">
        <v>133</v>
      </c>
      <c r="B23" s="5" t="n">
        <v>-62</v>
      </c>
      <c r="C23" s="6" t="n">
        <v>-21</v>
      </c>
      <c r="E23" s="5" t="n">
        <v>-41</v>
      </c>
    </row>
    <row r="24" spans="1:6">
      <c r="A24" s="4" t="s">
        <v>151</v>
      </c>
      <c r="B24" s="5" t="n">
        <v>367</v>
      </c>
      <c r="D24" s="5" t="n">
        <v>367</v>
      </c>
    </row>
    <row r="25" spans="1:6">
      <c r="A25" s="4" t="s">
        <v>152</v>
      </c>
      <c r="C25" s="5" t="n">
        <v>104</v>
      </c>
    </row>
    <row r="26" spans="1:6">
      <c r="A26" s="4" t="s">
        <v>153</v>
      </c>
      <c r="B26" s="5" t="n">
        <v>0</v>
      </c>
      <c r="C26" s="6" t="n">
        <v>104</v>
      </c>
      <c r="D26" s="5" t="n">
        <v>-104</v>
      </c>
    </row>
    <row r="27" spans="1:6">
      <c r="A27" s="4" t="s">
        <v>161</v>
      </c>
      <c r="C27" s="5" t="n">
        <v>5773</v>
      </c>
    </row>
    <row r="28" spans="1:6">
      <c r="A28" s="4" t="s">
        <v>162</v>
      </c>
      <c r="B28" s="5" t="n">
        <v>38062</v>
      </c>
      <c r="C28" s="6" t="n">
        <v>5773</v>
      </c>
      <c r="D28" s="5" t="n">
        <v>10294</v>
      </c>
      <c r="E28" s="5" t="n">
        <v>30743</v>
      </c>
      <c r="F28" s="5" t="n">
        <v>-8748</v>
      </c>
    </row>
    <row r="29" spans="1:6">
      <c r="A29" s="4" t="s">
        <v>163</v>
      </c>
      <c r="C29" s="5" t="n">
        <v>5773</v>
      </c>
    </row>
    <row r="30" spans="1:6">
      <c r="A30" s="4" t="s">
        <v>164</v>
      </c>
      <c r="B30" s="5" t="n">
        <v>45237</v>
      </c>
      <c r="C30" s="6" t="n">
        <v>5773</v>
      </c>
      <c r="D30" s="5" t="n">
        <v>10353</v>
      </c>
      <c r="E30" s="5" t="n">
        <v>38113</v>
      </c>
      <c r="F30" s="5" t="n">
        <v>-9002</v>
      </c>
    </row>
    <row r="31" spans="1:6">
      <c r="A31" s="3" t="s">
        <v>150</v>
      </c>
    </row>
    <row r="32" spans="1:6">
      <c r="A32" s="4" t="s">
        <v>61</v>
      </c>
      <c r="B32" s="5" t="n">
        <v>-7116</v>
      </c>
      <c r="E32" s="5" t="n">
        <v>-7370</v>
      </c>
      <c r="F32" s="5" t="n">
        <v>254</v>
      </c>
    </row>
    <row r="33" spans="1:6">
      <c r="A33" s="4" t="s">
        <v>151</v>
      </c>
      <c r="B33" s="5" t="n">
        <v>-59</v>
      </c>
      <c r="D33" s="5" t="n">
        <v>-59</v>
      </c>
    </row>
    <row r="34" spans="1:6">
      <c r="A34" s="4" t="s">
        <v>161</v>
      </c>
      <c r="C34" s="5" t="n">
        <v>5773</v>
      </c>
    </row>
    <row r="35" spans="1:6">
      <c r="A35" s="4" t="s">
        <v>162</v>
      </c>
      <c r="B35" s="6" t="n">
        <v>38062</v>
      </c>
      <c r="C35" s="6" t="n">
        <v>5773</v>
      </c>
      <c r="D35" s="6" t="n">
        <v>10294</v>
      </c>
      <c r="E35" s="6" t="n">
        <v>30743</v>
      </c>
      <c r="F35" s="6" t="n">
        <v>-87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31</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31</v>
      </c>
    </row>
    <row r="3" spans="1:2">
      <c r="A3" s="3" t="s">
        <v>168</v>
      </c>
    </row>
    <row r="4" spans="1:2">
      <c r="A4" s="4" t="s">
        <v>115</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07:33:37Z</dcterms:created>
  <dcterms:modified xmlns:dcterms="http://purl.org/dc/terms/" xmlns:xsi="http://www.w3.org/2001/XMLSchema-instance" xsi:type="dcterms:W3CDTF">2019-08-16T07:33:37Z</dcterms:modified>
</cp:coreProperties>
</file>